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 of Cash " sheetId="7" r:id="rId7"/>
    <s:sheet name="Organization and Nature of Oper" sheetId="8" r:id="rId8"/>
    <s:sheet name="Basis of Presentation" sheetId="9" r:id="rId9"/>
    <s:sheet name="Going Concern" sheetId="10" r:id="rId10"/>
    <s:sheet name="Summary of Significant Accounti" sheetId="11" r:id="rId11"/>
    <s:sheet name="Loans Receivable" sheetId="12" r:id="rId12"/>
    <s:sheet name="Investments" sheetId="13" r:id="rId13"/>
    <s:sheet name="Fixed Assets" sheetId="14" r:id="rId14"/>
    <s:sheet name="Debt &amp; Accounts Payables" sheetId="15" r:id="rId15"/>
    <s:sheet name="Income Taxes" sheetId="16" r:id="rId16"/>
    <s:sheet name="Stockholders' Equity (Deficit)" sheetId="17" r:id="rId17"/>
    <s:sheet name="Related Party Transactions" sheetId="18" r:id="rId18"/>
    <s:sheet name="Commitments and Contingencies" sheetId="19" r:id="rId19"/>
    <s:sheet name="Subsequent Events" sheetId="20" r:id="rId20"/>
    <s:sheet name="Summary of Significant Accoun21" sheetId="21" r:id="rId21"/>
    <s:sheet name="Summary of Significant Accoun22" sheetId="22" r:id="rId22"/>
    <s:sheet name="Investments (Tables)" sheetId="23" r:id="rId23"/>
    <s:sheet name="Fixed Assets (Tables)" sheetId="24" r:id="rId24"/>
    <s:sheet name="Debt &amp; Accounts Payables (Table" sheetId="25" r:id="rId25"/>
    <s:sheet name="Income Taxes (Tables)" sheetId="26" r:id="rId26"/>
    <s:sheet name="Related Party Transactions (Tab" sheetId="27" r:id="rId27"/>
    <s:sheet name="Organization and Nature of Op28" sheetId="28" r:id="rId28"/>
    <s:sheet name="Going Concern (Details Narrativ"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Loans Receivable (Details Narra" sheetId="37" r:id="rId37"/>
    <s:sheet name="Investments (Details Narrative)" sheetId="38" r:id="rId38"/>
    <s:sheet name="Investments - Schedule of Equit" sheetId="39" r:id="rId39"/>
    <s:sheet name="Fixed Assets (Details Narrative" sheetId="40" r:id="rId40"/>
    <s:sheet name="Fixed Assets - Summary of Fixed" sheetId="41" r:id="rId41"/>
    <s:sheet name="Debt &amp; Accounts Payables (Detai" sheetId="42" r:id="rId42"/>
    <s:sheet name="Debt &amp; Accounts Payables - Sche" sheetId="43" r:id="rId43"/>
    <s:sheet name="Debt &amp; Accounts Payables - Sc44" sheetId="44" r:id="rId44"/>
    <s:sheet name="Debt &amp; Accounts Payables - Sc45" sheetId="45" r:id="rId45"/>
    <s:sheet name="Debt &amp; Accounts Payables - Summ" sheetId="46" r:id="rId46"/>
    <s:sheet name="Debt &amp; Accounts Payables - Sc47" sheetId="47" r:id="rId47"/>
    <s:sheet name="Debt &amp; Accounts Payables - Sc48" sheetId="48" r:id="rId48"/>
    <s:sheet name="Income Taxes (Details Narrative" sheetId="49" r:id="rId49"/>
    <s:sheet name="Income Taxes - Schedule of Prov" sheetId="50" r:id="rId50"/>
    <s:sheet name="Income Taxes - Schedule of Net " sheetId="51" r:id="rId51"/>
    <s:sheet name="Stockholders' Equity (Deficit) " sheetId="52" r:id="rId52"/>
    <s:sheet name="Related Party Transactions (Det" sheetId="53" r:id="rId53"/>
    <s:sheet name="Related Party Transactions - Sc" sheetId="54" r:id="rId54"/>
    <s:sheet name="Commitments and Contingencies ("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718">
  <si>
    <t>Document and Entity Information - USD ($)</t>
  </si>
  <si>
    <t>12 Months Ended</t>
  </si>
  <si>
    <t>Dec. 31, 2015</t>
  </si>
  <si>
    <t>Mar. 18, 2016</t>
  </si>
  <si>
    <t>Jun. 30, 2015</t>
  </si>
  <si>
    <t>Document And Entity Information</t>
  </si>
  <si>
    <t>Entity Registrant Name</t>
  </si>
  <si>
    <t>GLOBAL EQUITY INTERNATIONAL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EQU</t>
  </si>
  <si>
    <t>Document Fiscal Period Focus</t>
  </si>
  <si>
    <t>FY</t>
  </si>
  <si>
    <t>Document Fiscal Year Focus</t>
  </si>
  <si>
    <t>Consolidated Balance Sheets - USD ($)</t>
  </si>
  <si>
    <t>Dec. 31, 2014</t>
  </si>
  <si>
    <t>Current Assets</t>
  </si>
  <si>
    <t>Cash</t>
  </si>
  <si>
    <t>Accounts receivable</t>
  </si>
  <si>
    <t xml:space="preserve"> </t>
  </si>
  <si>
    <t>Prepaids</t>
  </si>
  <si>
    <t>Other current assets</t>
  </si>
  <si>
    <t>Loans receivable</t>
  </si>
  <si>
    <t>Total current assets</t>
  </si>
  <si>
    <t>Investments, cost</t>
  </si>
  <si>
    <t>Fixed assets, net</t>
  </si>
  <si>
    <t>Total assets</t>
  </si>
  <si>
    <t>Current Liabilities</t>
  </si>
  <si>
    <t>Accounts payable and accrued liabilities</t>
  </si>
  <si>
    <t>Accounts payable and accrued liabilities - related parties</t>
  </si>
  <si>
    <t>Deferred revenue</t>
  </si>
  <si>
    <t>Loans payable - related parties</t>
  </si>
  <si>
    <t>Accrued interest</t>
  </si>
  <si>
    <t>Loans payable - net of unamortized issue costs and discount of $11,667 and $0, respectively</t>
  </si>
  <si>
    <t>Convertible notes payable - net of unamortized discount of $0 and $87,064, respectively</t>
  </si>
  <si>
    <t>Embedded conversion option derivative liabilities</t>
  </si>
  <si>
    <t>Total current liabilities</t>
  </si>
  <si>
    <t>Long term liabilities</t>
  </si>
  <si>
    <t>Convertible loan payable - related party - net of unamortized discount of $0 and $268,189, respectively</t>
  </si>
  <si>
    <t>Embedded conversion option derivative liabilities - related party notes</t>
  </si>
  <si>
    <t>Total liabilities</t>
  </si>
  <si>
    <t>Redeemable Series A, Convertible Preferred Stock: 5,000,000 shares authorized; 0 and 1,983,332 issued and outstanding, respectively.</t>
  </si>
  <si>
    <t>Commitments and contingencies (Note 12)</t>
  </si>
  <si>
    <t>Stockholders’ Equity / (Deficit)</t>
  </si>
  <si>
    <t>Common stock: 1,000,000,000 shares authorized; $0.001 par value 776,165,973 and 36,271,148 shares issued and outstanding, respectively.</t>
  </si>
  <si>
    <t>Additional paid in capital</t>
  </si>
  <si>
    <t>Stock payable</t>
  </si>
  <si>
    <t>Accumulated deficit</t>
  </si>
  <si>
    <t>Accumulated other comprehensive income</t>
  </si>
  <si>
    <t>Total stockholders’ equity / (deficit)</t>
  </si>
  <si>
    <t>Total liabilities, redeemable preferred stock &amp; stockholders’ equity / (deficit)</t>
  </si>
  <si>
    <t>Consolidated Balance Sheets (Parenthetical) - USD ($)</t>
  </si>
  <si>
    <t>Unamortization of debt discount, payable</t>
  </si>
  <si>
    <t>Redeemable Series A - Convertible Preferred Stock, shares authorized</t>
  </si>
  <si>
    <t>Redeemable Series A - Convertible Preferred Stock, shares issued</t>
  </si>
  <si>
    <t>Redeemable Series A - Convertible Preferred Stock, shares outstanding</t>
  </si>
  <si>
    <t>Common stock, shares authorized</t>
  </si>
  <si>
    <t>Common stock, par value</t>
  </si>
  <si>
    <t>Common stock, shares issued</t>
  </si>
  <si>
    <t>Common stock, shares outstanding</t>
  </si>
  <si>
    <t>Convertible Loans Payable Short Term [Member]</t>
  </si>
  <si>
    <t>Related Parties Convertible Loans Payable Long Term [Member]</t>
  </si>
  <si>
    <t>Consolidated Statements of Operations and Comprehensive Income (Loss) - USD ($)</t>
  </si>
  <si>
    <t>Income Statement [Abstract]</t>
  </si>
  <si>
    <t>Revenue - Clients</t>
  </si>
  <si>
    <t>Revenue - Related party clients</t>
  </si>
  <si>
    <t>Total revenue</t>
  </si>
  <si>
    <t>General and administrative expenses</t>
  </si>
  <si>
    <t>Salaries</t>
  </si>
  <si>
    <t>Professional services</t>
  </si>
  <si>
    <t>Depreciation</t>
  </si>
  <si>
    <t>Impairment of investment</t>
  </si>
  <si>
    <t>Total operating expenses</t>
  </si>
  <si>
    <t>Net income / (loss) from operations</t>
  </si>
  <si>
    <t>Other income (expense):</t>
  </si>
  <si>
    <t>Interest expense</t>
  </si>
  <si>
    <t>Finance Charges</t>
  </si>
  <si>
    <t>Amortization of debt discount</t>
  </si>
  <si>
    <t>Loss on derivative liabilities</t>
  </si>
  <si>
    <t>Loss on conversion of notes and other liabilities</t>
  </si>
  <si>
    <t>Gain on settlement of debt</t>
  </si>
  <si>
    <t>Gain on extinguishment of other liabilities</t>
  </si>
  <si>
    <t>Bad debt expense</t>
  </si>
  <si>
    <t>Exchange rate loss</t>
  </si>
  <si>
    <t>Total other income (expense)</t>
  </si>
  <si>
    <t>Net income (loss)</t>
  </si>
  <si>
    <t>Weighted average number of common shares outstanding - basic &amp; dilutive</t>
  </si>
  <si>
    <t>Net income (loss) per common share - basic &amp; dilutive</t>
  </si>
  <si>
    <t>Comprehensive income (Loss):</t>
  </si>
  <si>
    <t>(Loss) / gain on foreign currency translation</t>
  </si>
  <si>
    <t>Comprehensive income (Loss)</t>
  </si>
  <si>
    <t>Consolidated Statements of Changes in Stockholders' Equity / (Deficit) - USD ($)</t>
  </si>
  <si>
    <t>Common Stock [Member]</t>
  </si>
  <si>
    <t>Additional Paid-In Capital [Member]</t>
  </si>
  <si>
    <t>Stock Payable [Member]</t>
  </si>
  <si>
    <t>Accumulated Deficit [Member]</t>
  </si>
  <si>
    <t>Accumulated Other Comprehensive Income / (Loss) [Member]</t>
  </si>
  <si>
    <t>Total</t>
  </si>
  <si>
    <t>Balance at Dec. 31, 2013</t>
  </si>
  <si>
    <t>Balance, shares at Dec. 31, 2013</t>
  </si>
  <si>
    <t>Common stock issued in settlement of debt and accrued interest</t>
  </si>
  <si>
    <t>Common stock issued in settlement of debt and accrued interest, shares</t>
  </si>
  <si>
    <t>Common stock issued for services</t>
  </si>
  <si>
    <t>Common stock issued for services, shares</t>
  </si>
  <si>
    <t>Common stock issued in lieu of salary bonus ($0.16 per share)</t>
  </si>
  <si>
    <t>Common stock issued in lieu of salary bonus ($0.16 per share), shares</t>
  </si>
  <si>
    <t>Debt discount on note converted</t>
  </si>
  <si>
    <t>Other comprehensive income/loss</t>
  </si>
  <si>
    <t>Net income loss</t>
  </si>
  <si>
    <t>Balance at Jan. 31, 2014</t>
  </si>
  <si>
    <t>Balance, shares at Jan. 31, 2014</t>
  </si>
  <si>
    <t>Balance at Dec. 31, 2014</t>
  </si>
  <si>
    <t>Balance, shares at Dec. 31, 2014</t>
  </si>
  <si>
    <t>Common stock issued in settlement of accrued salary and commission</t>
  </si>
  <si>
    <t>Common stock issued in settlement of accrued salary and commission, shares</t>
  </si>
  <si>
    <t>Cancellation of preferred stock</t>
  </si>
  <si>
    <t>Stock payable written back</t>
  </si>
  <si>
    <t>Balance at Jan. 31, 2015</t>
  </si>
  <si>
    <t>Balance, shares at Jan. 31, 2015</t>
  </si>
  <si>
    <t>Balance at Dec. 31, 2015</t>
  </si>
  <si>
    <t>Consolidated Statements of Changes in Stockholders' Equity / (Deficit) (Parenthetical)</t>
  </si>
  <si>
    <t>Dec. 31, 2015$ / shares</t>
  </si>
  <si>
    <t>Statement of Stockholders' Equity [Abstract]</t>
  </si>
  <si>
    <t>Common stock issued in lieu of salary bonus price per share</t>
  </si>
  <si>
    <t>Consolidated Statement of Cash Flows - USD ($)</t>
  </si>
  <si>
    <t>Cash flows from operating activities</t>
  </si>
  <si>
    <t>Net income / (loss)</t>
  </si>
  <si>
    <t>Adjustments to reconcile net income / (loss) to net cash provided by (used in) operating activities</t>
  </si>
  <si>
    <t>Common stock issued for bonus</t>
  </si>
  <si>
    <t>Consulting revenue as repayment of loan</t>
  </si>
  <si>
    <t>Common stock issued for services rendered</t>
  </si>
  <si>
    <t>Securities received as payment for services</t>
  </si>
  <si>
    <t>Loss on conversion of notes</t>
  </si>
  <si>
    <t>Loss on derivate liability - Notes payable</t>
  </si>
  <si>
    <t>Impairment loss on available for sale marketable securities</t>
  </si>
  <si>
    <t>Bad debts</t>
  </si>
  <si>
    <t>Changes in operating assets and liabilities:</t>
  </si>
  <si>
    <t>Accrued interest and finance charges</t>
  </si>
  <si>
    <t>Accounts payable - related parties</t>
  </si>
  <si>
    <t>Net cash (used in) / provided by operating activities:</t>
  </si>
  <si>
    <t>Cash Flows used in investing activities:</t>
  </si>
  <si>
    <t>Office furniture and equipment, net</t>
  </si>
  <si>
    <t>Loans given to non-affiliate</t>
  </si>
  <si>
    <t>Net cash used in investing activities</t>
  </si>
  <si>
    <t>Cash flows from financing activities:</t>
  </si>
  <si>
    <t>Proceeds from loans - related parties</t>
  </si>
  <si>
    <t>Repayment of loans - related parties</t>
  </si>
  <si>
    <t>Convertible loan payable</t>
  </si>
  <si>
    <t>Proceeds from notes payable</t>
  </si>
  <si>
    <t>Proceeds from issuance of common stock</t>
  </si>
  <si>
    <t>Repayment of notes payable</t>
  </si>
  <si>
    <t>Net cash provided by / (used in) financing activities</t>
  </si>
  <si>
    <t>Net increase / (decrease) in cash</t>
  </si>
  <si>
    <t>Effect of Exchange Rates on Cash</t>
  </si>
  <si>
    <t>Cash at Beginning of Year</t>
  </si>
  <si>
    <t>Cash at End of Year</t>
  </si>
  <si>
    <t>Supplemental disclosure of cash flow information:</t>
  </si>
  <si>
    <t>Cash paid for interest</t>
  </si>
  <si>
    <t>Cash paid for income taxes</t>
  </si>
  <si>
    <t>Supplemental disclosure of non-cash investing and financing activities:</t>
  </si>
  <si>
    <t>Notes payable and interest converted into shares</t>
  </si>
  <si>
    <t>Cancellation of notes payable and subscription receivable against it</t>
  </si>
  <si>
    <t>Debt discount and issuance costs recorded on notes payable</t>
  </si>
  <si>
    <t>Accounts payable and accrued salaries settled in shares</t>
  </si>
  <si>
    <t>Cancellation of redeemable series A preferred stock</t>
  </si>
  <si>
    <t>Organization and Nature of Operations</t>
  </si>
  <si>
    <t>Organization, Consolidation and Presentation of Financial Statements [Abstract]</t>
  </si>
  <si>
    <t xml:space="preserve">Note 1 - Organization and Nature
of Operations 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 On August 22, 2014,
we formed a Dubai subsidiary of Global Equity Partners Plc. called GE Professionals DMCC. Global Equity Partners Plc. is the parent
company of its 100% owned subsidiary, GE Professionals DMCC (Dubai). Revenue is generated from business consulting
services, introduction fees, and equity participation. </t>
  </si>
  <si>
    <t>Basis of Presentation</t>
  </si>
  <si>
    <t>Note 2 - Basis of Presentation The accompanying consolidated financial
statements have been prepared in accordance with accounting principles generally accepted in the United States of America (GAAP).
All amounts in the consolidated financial statements are stated in U.S. dollars.</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income of $247,434 and net cash used in operations of $74,150 for the year ended December
31, 2015; and a working capital deficit of $2,147,109 and stockholders´ equity of $523,443 as of December 31, 2015. Some
of these factors raise substantial doubt about the Companys ability to continue as a going concern. The ability for the Company to continue
its operations is primarily dependent on: a) Continually
engaging with new clients which over the years has become consistent. b) Consummating
and executing current engagements. Whilst the Company´s current engagements
are being consummated and executed, management may decide to raise further interim funding on a non-convertible basis. The Company´s deferred revenue,
$839,130 at December 31, 2015, is non-refundable hence once certain contractual milestones are achieved or contractual terms pass
over time, as applicable, on each individual engagement a proportion of deferred revenue will become revenue for the Company and
therefore no cash outlays are required for these liabilities. The Company may also need to borrow
funds with certain related parties, such as management, to sustain the Companys existence. In addition, in the event that
operating cash flows are slowed, the Company would reduce its overheads wherever possible. It is important to note that the two
largest debts (The Able Foundation loan &amp; Eden loan) stated on our current liabilities are non-collateralized and non-convertible
loans. Finally, any monies owed to management
can be forgiven if necessary.</t>
  </si>
  <si>
    <t>Summary of Significant Accounting Policies</t>
  </si>
  <si>
    <t>Accounting Policies [Abstract]</t>
  </si>
  <si>
    <t>Note 4 - Summary of Significant
Accounting Policies 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December 31, 2015 and at December 31,
2014, respectively,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using spot rate prevailing at each historical transaction date. Translation adjustments arising from the use of different exchange
rates from period to period are included as a component of our stockholders equity (deficit) as Accumulated other
comprehensive income (loss). Since the AED is tagged to the U.S. dollar, translation gains and losses are always de minimis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other than temporary impairment during 2015 and recorded
a $2,000 impairment in 2014. 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Beneficial Conversion Features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 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 Original issue discount If debt is issued with an original issue
discount, the original issue discount is recorded to debt discount, reducing the face amount of the note and is amortized to interest
expense over the life of the debt.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When a note containing a bifurcated embedded derivative is converted,
the note balance and the related derivative balance are relieved and a gain or loss on extinguishment is recorded. At December
31, 2015 and 2014, the Company had a derivative liability balance of $0 and $695,447, respectively. 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eted. All revenues are generated from clients
whose operations are based outside of the United States. At December 31, 2015 and 2014, the Company
had the following concentrations of accounts receivables with customers:
Customer December 31, 2015 December 31, 2014
ACI 0 % 100 % For the years ended December 31, 2015
and 2014, the Company had the following concentrations of revenues with customers:
Customer December 31, 2015 December 31, 2014
VTH 0 % 3.89 %
AUT 0 % 11.65 %
ATC 0 % 5.83 %
PCI 0 % 5.83 %
YMD 0 % 4.85 %
IOA 0 % 4.85 %
STV 0 % 4.85 %
DSI 0 % 22.33 %
SAC 1.81 % 4.85 %
MHB 0.91 % 19.42 %
UNI 6.10 % 11.65 %
DUO 31.25 % 0 %
TAM 1.81 % 0 %
EER 0.91 % 0 %
MGP 1.81 % 0 %
PDI 49.96 % 0 %
QFS 0.38 % 0 %
INSCX 0.60 % 0 %
ALP 4.46 % 0 %
100 % 100 % Deferred Revenue Deferred revenue represents fees that
have been received by the Company for requested services that have not been completed. Following table illustrates the movement
in deferred revenue during the years ended December 31, 2015 and 2014:
Balance, December 31, 2013 $ 247,000
New payments received in 2014 512,015
Revenue recognized during 2014 (297,000 )
Balance, December 31, 2014 $ 462,015
New payments received in 2015 2,099,520
Revenue recognized during 2015 (1,722,405 )
Balance, December 31, 2015 $ 839,130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for the years ended December 31, 2015 and 2014. The Company may be subject to examination
by the Internal Revenue Service (IRS) and state taxing authorities for 2012, 2013 and 2014 tax years. The Companys subsidiary, GEP,
is incorporated under the laws of the Republic of Seychelles (Seychelles). A company is subject to Seychelles income
tax if it does business in Seychelles. A company that is incorporated in Seychelles, but that does not do business in Seychelles,
is not subject to income tax there. GEP did not do business in Seychelles for the years ended December 31, 2015 and 2014, and GEP
does not intend to do business in Seychelles in the future. Accordingly, the Company is not subject to income tax in Seychelles
for the years ended December 31, 2015 and 2014. All business activities were performed by GEP in Dubai for the years ended December
31, 2015 and December 31, 2014. Dubai does not have an income tax.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5, the Company
had no common stock equivalents, which, if exercisable, would be dilutive. A separate computation of diluted earnings (loss) per
share is not presented.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had gains and losses reported in the statement of operations. The following is the Companys
assets and liabilities measured at fair value on a recurring and nonrecurring basis at December 31, 2015 and December 31, 2014,
using quoted prices in active markets for identical assets (Level 1), significant other observable inputs (Level 2), and significant
unobservable inputs (Level 3):
December 31, 2015 December 31, 2014
Level 3  Non-Marketable Securities  Non-recurring $ 2,650,471 $ 3,000
Level 3  Derivative liabilities  Recurring $ - $ (695,447 ) During 2014, the Company recorded impairment
of non-marketable securities of $2,000. There was no impairment of non-marketable securities in 2015.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5 and 2014 were as follows:
Balance, December 31, 2013 $ 5,000
Realized and unrealized gains (losses) -
Purchases, sales and settlements -
Impairment loss (2,000 )
Balance, December 31, 2014 3,000
Realized and unrealized gains (losses) -
Purchases, sales and settlements 2,647,471
Impairment loss -
Balance, December 31, 2015 $ 2,650,471 Derivative liabilities The table below sets forth a summary
of changes in the fair value of the Companys Level 3 financial liabilities (derivative liabilities) for the year ended December
31, 2015.
Balance, December 31, 2014 $ 695,447
Initial derivatives recorded from 1/1/2015 to 12/31/2015 -
Changes in fair value from 1/1/2015 to 12/31/2015 407,482
Reduction of derivative from debt conversions or paybacks (1,102,929 )
Reclassifications to/from APIC for the change in status -
Balance, December 31, 2015 $ - Recent Accounting Pronouncements There are no new accounting pronouncements
that have any impact on the Companys consolidated financial statements other than discussed below: In April 2015, the Financial Accounting
Standards Board issued Accounting Standards Update No. 2015-03, Simplifying the Presentation of Debt Issuance Costs,</t>
  </si>
  <si>
    <t>Loans Receivable</t>
  </si>
  <si>
    <t>Receivables [Abstract]</t>
  </si>
  <si>
    <t>Note 5 - Loans Receivable On March 22, 2013, the Company granted
a loan to a third party, Dreamscapes Properties International Inc. The principal amount loaned was $6,000, the agreed interest
rate was 5% per annum, and the loan would have to be repaid no later than one year from the date that the loan was granted. During
the year ended December 31, 2015, the company wrote off $6,000 as this amount was deemed as uncollectible. In October 2014, the Company granted
a loan to another third party. The principal amount loaned was $4,825. It was agreed that no interest would be paid and that the
loan would have to be repaid no later than one year from the date that the loan was granted. During the year ended December 31,
2015, the company wrote off $4,825 as it was deemed uncollectible.</t>
  </si>
  <si>
    <t>Investments</t>
  </si>
  <si>
    <t>Investments in and Advances to Affiliates, Schedule of Investments [Abstract]</t>
  </si>
  <si>
    <t>Note 6 - Investments The Company holds following common equity
securities in private and reporting companies:
12/31/2015 12/31/2014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Reporting Company  OTC
Direct Security Integration Inc. 400,000 $ - 400,000 $ - Private Company
Duo World Inc. 3,460,000 $ 865,000 - $ - Private Company
Primesite Developments Inc. 5,606,521 $ 1,781,521 - $ - Private Company
19,166,521 $ 2,649,521 10,100,000 $ 3,000 The Company holds following preferred
equity securities in private companies:
12/31/2015 12/31/2014
Company No. of Shares Book value No. of Shares Book value Status
Duo World Inc. 500,000 $ 500 - $ - Private Company
Primesite Developments Inc. 450,000 $ 450 - $ - Private Company
950,000 $ 950 - $ -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 At December 31, 2014, there were identifiable
events or changes in circumstances that had a significant adverse effect on the value of one of the investments; hence, the Company
impaired $2,000 of the investments On April 28, 2015, the Company received
3,460,000 common shares from a private company and client having a fair market value of $865,000 that has been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On September 24, 2015, the Company received
4,500,000 common shares from a private company and client having a fair market value of $675,000 that is treated as a cost method
investment. The value of the cost method investment pertains to partial receipt of 5% of the common stock in a private company
in which the best evidence of value was based on the net asset value of the private company. On September 24, 2015, the Company
also received 450,000 preferred shares from the same private company and client having a fair market value of $450 that is treated
as a cost method investment. The value of the cost method investment pertains to the receipt of the preferred stock (10% of 4,500,000
common shares received) in the aforementioned private company in which the best evidence of value was the services rendered. On
December 14, 2015, the Company further received 1,106,521 common shares from the same private company and client having a fair
market value of $1,106,521 that is treated as a cost method investment. The value of the cost method investment pertains to partial
receipt of 5% of the common stock in a private company in which the best evidence of value was based on the debt conversion price
of the private company. At December 31, 2015, there were no
identifiable events or changes in circumstances that had a significant adverse effect on the value of the investments; hence, no
impairment is required as at December 31, 2015.</t>
  </si>
  <si>
    <t>Fixed Assets</t>
  </si>
  <si>
    <t>Property, Plant and Equipment [Abstract]</t>
  </si>
  <si>
    <t>Note 7 - Fixed Assets Following table
reflects net book value of fixed assets as at December 31, 2015 and 2014:
12/31/2015 12/31/2014 Useful Life
Furniture and Equipment $ 37,204 $ 36,095 3 to 5 years
Accumulated depreciation $ (17,123 ) $ (5,871 )
Net fixed assets $ 20,081 $ 30,224 Depreciation
expense for the years ended December 31, 2015 and 2014 was $11,251 and $4,372, respectively.</t>
  </si>
  <si>
    <t>Debt &amp; Accounts Payables</t>
  </si>
  <si>
    <t>Debt Disclosure [Abstract]</t>
  </si>
  <si>
    <t>Note 8 - Debt &amp; Accounts Payables (A) Accounts payable and accrued
liabilities The following table represents breakdown
of accounts payable as of December 31, 2015 and December 31, 2014, respectively:
12/31/2015 12/31/2014
Accrued salaries and benefits $ 79,386 $ 13,658
Other payables &amp; accrued liabilities 293,607 100,533
$ 372,993 $ 114,191 On September 9, 2015, one of the employees
of the Company decided to convert his accrued salary and commission balance to the common shares of the Company at $0.01 per share.
As a result of this conversion, the Company issued 5,500,000 common shares having a fair value of $0.014 per share or $77,000 to
the employee for his accrued salary and bonus of $55,000. As a result, $22,000 was recognized as net loss on conversion into stock. On September 10, 2015, another employee
of the Company decided to convert his accrued salary and commission balance to the common shares of the Company at $0.00735 per
share. As a result of this conversion, the Company issued 10,749,000 common shares having a fair value of $0.0127 per share or
$136,512 to the employee for his accrued salary and bonus of $79,000. As a result, $57,512 was recognized as net loss on conversion
into stock. On December 4, 2015, one of the employees
of the Company decided to convert his accrued salary and bonus balance to the common shares of the Company at $0.0233 per share.
Because of this conversion, the Company issued 892,790 common shares having a fair value of $0.0233 per share or $20,802, based
on the quoted trading price, to the employee for his accrued salary and bonus of $20,000 and expenses payable of $802. As a result,
no gain/loss was recognized on conversion into stock. (B) Accounts payable and accrued
liabilities  related parties The following table represents the accounts
payable to related parties as of December 31, 2015 and December 31, 2014, respectively:
12/31/2015 12/31/2014
Salaries $ 152,875 $ 353,913
Expenses 50,734 7,071
$ 203,609 $ 360,984 On August 27, 2015, all of the officers
and directors of the Company decided to convert their accrued salaries balance amounting to $398,156 to the common shares of the
Company at $0.0025 per share, which is 50% of the average 20 days closing price prior to the conversion. Following is the breakdown
of this conversion:
● The Company issued 69,076,922 common shares at $0.0025 per share having a fair value of $0.0064 per share or $442,092 to Mr. Enzo Taddei for his accrued salary balance of $173,901. As a result, $268,191 was recognized as net loss on conversion into stock.
● The Company issued 42,127,492 common shares at $0.0025 per share having a fair value of $0.0064 per share or $269,616 to Mr. Peter Smith for his accrued salary balance of $106,056. As a result, $163,560 was recognized as net loss on conversion into stock.
● The Company issued 46,951,071 common shares at $0.0025 per share having a fair value of $0.0064 per share or $300,487 to Mr. Patrick Dolan for his accrued salary balance of $118,199. As a result, $182,288 was recognized as net loss on conversion into stock.
(C) Related party  short term loans payable The Company received loans from two
of its officers and directors. The loans were non-interest bearing, unsecured and due on demand. The following table represents
the loans payable activity as of December 31, 2015 and 2014:
Balance, December 31, 2013 $ 57,194
Proceeds from loans 1,401
Repayments -
Balance, December 31, 2014 $ 58,595
Proceeds from loans 48,422
Repayments (5,500 )
Converted to common stock (101,517 )
Balance, December 31, 2015 $ - On August 27, 2015, both of the officers
and directors of the Company decided to convert their short-term loans payable balance amounting to $101,517 to common shares of
the Company at $0.0025 per share, which is 50% of the average 20 days closing price prior to the conversion. Following is the breakdown
of this conversion:
● The Company issued 11,776,756 common shares at $0.0025 per share having a fair value of $0.0064 per share or $75,371 to Mr. Enzo Taddei for his loan payable balance of $29,648. As a result, $45,723 was recognized as net loss on conversion into stock.
● The Company issued 28,547,822 common shares at $0.0025 per share having a fair value of $0.0064 per share or $182,706 to Mr. Peter Smith for his loan payable balance of $71,869. As a result, $110,837 was recognized as net loss on conversion into stock. (D) Related party  short term
convertible notes The Company had accrued salary to the
officers and directors of the Company based on the terms of the employment agreements entered into with each officer. As at December
31, 2012, $209,475 was due to the Chief Executive Officer and $115,000 was due to the Chief Financial Officer. During the quarter
ended March 31, 2013, the Company converted these amounts to Convertible Loans Payable. These amounts had a term of two years from
March 31, 2013 and were payable on demand having accrued interest at 10% on the loan period. The agreements also gave an option
to the officers of the Company to convert all or part of the debt that the Company maintains with them into restricted shares at
$1.20 per share. On November 15, 2014, the board of directors
agreed to modify the conversion terms of the loan and extend the term until December 31, 2015. The new conversion terms are as
follows: 50% of the average 10 day closing price prior to the conversion. This modification caused the initial notes to be deemed
extinguished. The company has accounted for the corresponding debt discount, derivate liability, and gain on extinguishment attached
to these notes. The principal balance outstanding of
the loan payable account (net of unamortized debt discount of $268,189) as at December 31, 2014 was $33,800. During the year ended
December 31, 2015, the Company converted the full amount of convertible loans outstanding to its officers and directors amounting
to $301,989 and related accrued interest of $21,386 into its common stock by issuing 303,499,047 common shares, which makes the
outstanding convertible loan and interest payable of $0 as at December 31, 2015. As a result, $119,322 was recognized as gain on
conversion into stock. During the year ended December 31, 2015,
total interest of $17,297 was accrued and a total of $268,189 debt discount was amortized leaving an unamortized balance of $0.
The fair value of derivative liability as on December 31, 2015 is $0, as the debt was fully converted into shares, thereby recognizing
a net loss on derivative liability for the year ended December 31, 2015 of $206,765. (E) Notes payable Following is the summary of all non-convertible
notes, net of debt discount, including the accrued interest as at December 31, 2014:
Date of Note Principal (net of debt discount) Accrued Interest Total payable
October 9, 2013 $ 120,420 $ 106,196 $ 226,616
October 17, 2013 319,598 429,799 749,397
November 26, 2013 - 37,971 37,971
Balance at December 31, 2014 $ 440,018 $ 573,966 $ 1,013,984 Following is the summary of all non-convertible
notes, net of debt discount, including the accrued interest as at December 31, 2015:
Date of Note Principal (net of debt discount) Accrued Interest Total payable
October 9, 2013 $ 120,420 $ 106,196 $ 226,616
October 17, 2013 319,598 160,402 480,000
November 26, 2013 - 37,971 37,971
August 27, 2015 123,333 - 123,333
Balance at December 31, 2015 $ 563,351 $ 304,569 $ 867,920
● 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 month extension. This stock compensation was issued to the lender also on December 12, 2013. This loan is currently in default. Total accrued interest as at December 31, 2015 is $106,196. The Company also accrued $184,656 provision for potential damages due to the ongoing litigation in the Dubai Courts as of December 31, 2015 which is included in accounts payable and accrued liabilities in the accompanying consolidated balance sheet.
Loan granted in 2013 $ 120,420
Interest accrued in 2013 56,196
Balance at December 31, 2013 $ 176,616
Interest accrued in 2014 50,000
Balance at December 31, 2014 $ 226,616
Interest accrued in 2015 -
Potential damages accrued in 2015 184,656
Balance at December 31, 2015 $ 411,272
● On October 17, 2013, the Company secured a three-month bridge loan for 200,000 GBP (equivalent to $319,598) with the agreement to repay the principal plus 5% per month interest on or before January 18, 2014. The note holder received, as a form of guarantee, 1,600,000 shares of Direct Security Integration Inc. and the note holder is currently trying to sell these shares. The shares used as a form of guarantee formed part of the assets of our Company. On September 18, 2015, the
Company and the note holder agreed to amend the previous terms of the agreement and both parties agreed on the new terms whereby
the company is now liable to pay $500,000 as full and final payment of the October 17, 2013 loan principal, accrued interest, and
all other related penalties. This repayment will not accrue any further interest or penalties. As a result, the Company has reversed
the excess accrued interest and monitoring fee payable amounting to $660,578 recognized as a gain on settlement; leaving the principal
loan balance of $319,598 and accrued interest balance $180,402 of as on September 30, 2015. On December 21, 2015, the
company repaid first installment of the accrued interest amounting to $20,000; leaving the accrued interest balance of $160,402
and principal loan balance $319,598 of as on December 31, 2015. The December 31, 2015 installment of $50,000, as per the amended
agreement, has not been paid and the first installment in 2016 is not due until March 31, 2016.
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 On August 27, 2015, the Company secured a six month non-convertible loan for $135,000 carrying an original issue discount of $30,000. In addition, the company agreed to pay $5,000 to the note holder to cover their legal costs. The interest will not be accrued on the outstanding principal balance unless an event of default occurs. During the year ended December 31, 2015, $3,333 of the debt issuance costs and $20,000 of the debt discount balance was amortized to interest expense, leaving an unamortized issue cost and discount balance of $11,667.
Principal loan amount $ 135,000
Original issue discount (30,000 )
Issuance costs (5,000 )
Amortization of OID and issuance costs in 2015 23,333
Balance at December 31, 2015 $ 123,333
(Net of unamortized discount and issue costs of $11,667) (F) Convertible notes and derivative
liability We have evaluated the terms and conditions
of the notes.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On each reporting date, the fair value of the embedded derivative
is calculated with changes in value recorded to other income (expense).
● LG Capital LLC: On May 1, 2014, the Company issued a
$100,000 convertible promissory note (the LG Note) to LG Capital Funding, LLC, a New York limited liability company
(the Lender). The LG Note provided up to an aggregate of $100,000 in gross proceeds. The LG Note matured on May 1,
2015, having accrued interest of 8% and was convertible into shares of common stock any time 180 days after May 1, 2014, at a conversion
price equal to 60% of lowest daily VWAP of the Common Stock as reported on the National Quotations Bureau OTCQB which the Companys
shares were traded or any exchange upon which the Common Stock might be traded in the future, for the twenty prior trading days
including the day upon which a Notice of Conversion was received by the Company. Accrued interest was paid back in shares of common
stock at the discretion of the Lender pursuant to the conversion terms above. The first LG Note may be prepaid within 180 days
with penalty. The note may not be prepaid after the 180th day. The principal amount of $50,000 under
the second note was to be received by the Company no later than January 1, 2015. All principal under this Note was due and payable
no later than July 1, 2015. This Full Recourse Note would have accrued simple interest at the rate of 8%. On December 19, 2014
the note holder decided not to lend any further amounts against the second note, so this amount was not received by the company.
As such, the second note and corresponding subscription receivable was cancelled during the year ended December 31, 2014. The fair value of the derivative liability
as at December 31, 2014, was determined using the Black Scholes option pricing model with a quoted market price of $0.0080, a conversion
price of $0.00465, expected volatility of 474.25%, no expected dividends, a remaining term of 4 months and a risk-free interest
rate of 0.04% resulting in a fair value per share of $0.0070 multiplied by the 11,327,736 shares that would be issued if the Note
was exercised on the Effective Date. The fair value of the derivative liability as at December 31, 2015, was nil as this loan was
fully converted into shares during the year ended December 31, 2015. During the year ended December 31, 2014,
a total interest of $2,677 was accrued and a total of $83,423 debt discount was amortized leaving an unamortized balance of $16,577.
The fair value of derivative liability as on December 31, 2014 was $78,874, thereby recognizing a net loss of ($25,547) on derivative
liability during the year ended December 31, 2014. During the year ended December 31, 2015,
the Company fully repaid $50,000 in principal and $4,024 of accrued interest by the issuance of 65,283,160 shares of common stock
priced between $0.0011 and $0.0067per share. As a result, $6,757 was recognized as net gain on conversion into stock. During the year ended December 31, 2015,
total interest of $1,424 was accrued and a total of $16,575 debt discount was amortized leaving an unamortized balance of $0. The
company recognized a net gain on derivative liability during the year ended December 31, 2015, of $61,641. As of December 31, 2015,
this convertible debt has been fully extinguished.
● Adar Bay LLC: On May 1, 2014, the Company entered
into a Securities Purchase Agreement with Adar Bay, LLC (Adar Bay) providing for the purchase of a Convertible Redeemable
Note (the AB Note) in the aggregate principal amount of $100,000. The AB Note provided up to an aggregate principal
amount of $100,000 (with the first note being in the amount of $50,000 and the second note being in the amount of $50,000 (together
with any note(s) issued in replacement thereof or as a dividend thereon or otherwise with respect thereto in accordance with the
terms thereof, the Note), convertible into shares of common stock, $0.001 par value per share, of the Company (the
Common Stock), upon the terms and subject to the limitations and conditions set forth in such Note. The first of
the two notes (the First Note) shall be paid for by the Buyer as set forth herein. The second note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first note matures on May 1, 2015,
accrues interest of 8% and is convertible into shares of common stock any time 180 days after May 1, 2014, at a conversion price
equal to 60% of lowest daily VWAP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Accrued interest shall be paid in shares of common stock
at any time at the discretion of the Lender pursuant to the conversion terms above. The First Note may be prepaid within 180 days
with penalty. The first note may not be prepaid after the 180th day. The principal amount of $50,000 under
the second note was to be received by the Company no later than January 1, 2015. All principal under this Note would be due and
payable no later than July 1, 2015. This Full Recourse Note would have accrued simple interest at the rate of 8%. This amount was
not received and as on December 24, 2014 the note holder decided not to lend any further amounts. As such the second note and corresponding
subscription receivable was cancelled during the year ended December 31, 2014. The fair value of the derivative liability
as at December 31, 2014, was determined using the Black Scholes option pricing model with a quoted market price of $0.0080, a conversion
price of $0.00465, expected volatility of 474.25%, no expected dividends, over remaining term of 4 months and a risk-free interest
rate of 0.040% resulting in a fair value per share of $0.0070 multiplied by the 8,403,170 shares that would be issued if the Note
was exercised on the Effective Date. The fair value of the derivative liability as at December 31, 2015 was nil as this loan was
fully converted into shares during the year ended December 31, 2015. During the quarter ended December 31,
2014, after the initial 180 days, the Company repaid $13,000 in principal by the issuance of 518,498 shares of common stock priced
between $0.08 to $0.0844 per share. As a result, a total of $13,000 of debt discount was amortized and $27,364 was recognized as
loss on conversion into stock. During the year ended December 31, 2014,
a total interest of $2,518 was accrued and a total of $85,579 debt discount was amortized leaving an unamortized balance of $14,421.
The fair value of derivative liability as on December 31, 2014 was $58,511, thereby recognizing a net loss of ($38,056) on derivative
liability during the year ended December 31, 2014. During the year ended December 31, 2015,
the Company fully repaid $37,000 in principal and $3,171 of accrued interest by the issuance of 24,570,088 shares of common stock
priced between $0.0024 and $0.0057 per share. As a result, $14,641was recognized as net gain on conversion into stock. During the year ended December 31, 2015,
total interest of $652 was accrued and a total of $14,421 debt discount was amortized leaving an unamortized balance of $0. The
company recognized a net loss on derivative liability during the year ended December 31, 2015 of $(157). As of December 31, 2015,
this convertible debt has been fully extinguished.
● JMJ Financial On June 12, 2014, the Company issued
a $250,000 convertible promissory note (the JMJ Note) to JMJ Financial, a Nevada sole proprietorship (the Lender).
The JMJ Note provides up to an aggregate of $250,000 in gross proceeds. The JMJ Note matures on June 12, 2016, accrues interest
of 12%, and is convertible into shares of common stock any time after the agreement was signed. The Conversion Price is the lesser
of $.30 or 60% of the lowest trade price in the 25 trading days previous to the conversion. The Note also contemplated a further
10% discount to market if the shares were not deliverable by Deposits/Withdrawals at Custodian (DWAC). Accrued interest shall be
paid in shares of common stock at any time at the discretion of the Lender pursuant to the conversion terms above. The Company
opted to receive only $55,000 of the possible $250,000. During the year ended December 31, 2014,
after the initial 90 days, the Company repaid $7,500 in principal by issuance of 600,000 shares of common stock at $0.0300 per
share. As a result, a total of $7,500 of debt discount was amortized and $6,078 was recognized as loss on conversion into stock.
The fair value of the derivative liability as at December 31, 2015 was nil as this loan was fully converted into stock during the
year ended December 31, 2015. During the year ended December 31, 2014,
a total interest of $13,972, other fees of $4,400 were incurred, an accrued interest of $18,372 was recognized and a total of $20,194
debt discount was amortized leaving an unamortized balance of $34,807. The fair value of derivative liability as on December 31,
2014 was $112,941, thereby recognizing a net loss of ($62,363) on derivative liability during the year ended December 31, 2014. During the year ended December 31, 2015,
the Company fully repaid $47,500 in principal and $18,372 of accrued original issue discount by the issuance of 103,313,129 shares
of common stock priced between $0.0010 and $0.0065 per share. As a result, $57,039 was recognized as net gain on conversion into
stock. During the year ended December 31, 2015,
a total debt discount of $34,805 was amortized leaving an unamortized balance of $0. The company recognized a net gain on derivative
liability during the year ended December 31, 2015 of $190,844. As of December 31, 2015, this convertible debt has been fully extinguished.
● Asher Enterprises Inc. On September 9, 2013, the Company secured
a nine-month convertible loan for $32,500 with an 8% interest rate due on June 11, 2014. The terms of the conversion will be a
42% discount to market based on an average price calculated on the 10 trading days prior to the conversion date. If the Company
opts to pay the loan back on or before the 9-month period ends, hence not converting the debt into equity; borrower shall make
payment to the holder of an amount in cash (the Optional Prepayment Amount) equal to 130% of total amount due inclusive
of principal and interest accrued. Between October and December of 2014, the note holder converted the loan by issuing 1,993,232
common shares of value $433,402 and recognizing a loss of $336,507 on conversion into stock. During the year ended December 31, 2014,
a total interest of $2,855 was paid and a total of $53,000 debt discount was amortized leaving an unamortized balance of $0. The
fair value of derivative liability as on December 31, 2014 was $0, thereby recognizing a net gain of $9,105 on derivative liability
during the year ended December 31, 2014.
● KMB Worldwide Inc. The Company entered into Securities
Purchase Agreement (the Agreement), dated as of September 25, 2014, with KMB Worldwide Inc. On October 2, 2014, the
Company received $32,500 from a secured nine month convertible loan signed on September 29, 2014. The loan carried an 8% interest
rate and was due on June 29, 2015. The terms of the conversion included a 42% discount to market based on an average price calculated
on the 10 trading days prior to the conversion date. If the Company opted to pay the loan back on or before 180 days, hence not
converting the debt into equity, borrower should make payment to the holder of an amount in cash equal to 130% of total amount
due inclusive of principal and interest accrued. On March 24, 2015, this note, the 8% per annum accrued interest and 130% premium
was fully paid back to the note holder. The fair value of the derivative liability
as at December 31, 2014, was determined using the Black Scholes option pricing model with a quoted market price of $0.0080, a conversion
price of $0.0045, expected volatility of 401.89%, no expected dividends, over remaining term of 6 months and a risk-free interest
rate of 0.12% resulting in a fair value per share of $0.0071 multiplied by the 7,294,445 shares that would be issued if the Note
was exercised on the Effective Date. During the year ended December 31, 2014,
a total interest of $657 was accrued and a total of $11,240 debt discount was amortized leaving an unamortized balance of $21,259.
The fair value of derivative liability as on December 31, 2014 was $51,613, thereby recognizing a net loss of ($19,112) on derivative
liability during the year ended December 31, 2014. During the year ended December 31, 2015,
total interest of $10,325 was accrued and a total of $21,259 debt discount was amortized leaving an unamortized balance of $0.
The fair value of the derivative liability as of December 31, 2015 was $0 as this loan was paid in full during the quarter ended
March 31, 2015 and the company recognized a gain of $51,613 on extinguishment of derivative liability balance.
● Peter J. Smith During the quarter ended March 31, 2013,
the Company converted $209,475 of unpaid salary to a Convertible Loan Payable. This amount will be advanced for a term of two years,
is repayable on demand, and will accrue interest at 10% on the loan period. The agreement also gave an option to the company´s
CE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ive liability, and gain on extinguishment attached
to the note. The fair value of the derivative liability
as at December 31, 2014, was determined using the Black Scholes option pricing model with a quoted market price of $0.0080, a conversion
price of $0.0063 expected volatility of 368.91%, no expected dividends, over remaining term of 1 year and a risk-free interest
rate of 0.25% resulting in a fair value per share of $0.0075 multiplied by the 33,695,784 shares that would be issued if the Note
was exercised on the Effective Date. During the year ended December 31, 2014,
the Company incurred interest expense of $21,037 and amortized $21,820 of debt discount for this convertible loan note leaving
an unamortized balance of $173,138. The fair value of derivative liability as on December 31, 2014 was $254,043, thereby recognizing
a net loss of ($59,085) on derivative liability during the year ended December 31, 2014. During the year ended December 31, 2015,
the Company converted full amount of convertible loan outstanding to Mr. Peter Smith into its common stock, which makes the outstanding
convertible loan payable of $0 as at December 31, 2015. During the year ended December 31, 2015,
total interest of $11,555 was accrued and a total of $173,138 debt discount was amortized leaving an unamortized balance of $0.
The fair value of derivative liability as on December 31, 2015, is recorded at $0 as the debt was fully converted into shares,
thereby recognizing a net gain on derivative liability during the year ended December 31, 2015, of $128,481.
● Enzo Taddei During the quarter ended March 31, 2013,
the Company converted $115,000 of unpaid salary to a Convertible Loan Payable. This amount will be advanced for a term of two years
and is repayable on demand and will accrue interest at 10% on the loan period. The agreement also gave an option to the company´s
CF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e liability, and gain on extinguishment attached
to the note. The fair value of the derivative liability
as at December 31, 2014, was determined using the Black Scholes option pricing model with a quoted market price of $0.0080, a conversion
price of $0.0063 expected volatility of 368.91%, no expected dividends, over remaining term of 1 year and a risk-free interest
rate of 0.25% resulting in a fair value per share of $0.0075 multiplied by the 18,498,700 shares that would be issued if the Note
was exercised on the Effective Date. During the year ended December 31, 2014,
the Company incurred $11,500 in interest expense and amortized $11,979 of debt discount for this convertible loan note leaving
an unamortized balance of $95,051. The fair value of derivative liability as on December 31, 2014 was $139,467, thereby recognizing
a net loss of ($32,437) on derivative liability during the year ended December 31, 2014. During the year ended December 31, 2015,
the Company converted full amount of convertible loan outstanding to Mr. Enzo Taddei into its common stock, which makes the outstanding
convertible loan payable of $0 as at December 31, 2015. During the year ended December 31, 2015,
a total interest of $5,742 was accrued and a total of $95,052 debt discount was amortized leaving an unamortized balance of $0.
The fair value of derivative liability as on December 31, 2015 is recorded at $0 as the debt was fully converted into shares, thereby
recognizing a net loss on derivative liability during the year ended December 31, 2015 of $78,284.</t>
  </si>
  <si>
    <t>Income Taxes</t>
  </si>
  <si>
    <t>Income Tax Disclosure [Abstract]</t>
  </si>
  <si>
    <t>Note 9 - Income Taxes The income tax provision differs from the amount
of tax determined by applying the US federal statutory rate of 35% as follows:
2015 2014
Income Tax provision (benefit) at statutory rate: $ 86,603 $ (777,745 )
Increase (decrease) in income tax due to:
Non-Taxable foreign earnings / losses (402,915 ) 328,503
Amortization of debt discount 30,473 93,008
Loss on derivative liability 88,315 47,591
Loss on conversion of notes 328,464 129,482
Stock based compensation 54,539 65,196
Other non-deductible expenses - 509
Change in valuation allowance (185,478 ) 113,457
Total $ - $ - Deferred income taxes reflect the net tax effects
of temporary differences between the carrying amount of assets and liabilities for financial reporting purposes and the amounts
used for income taxes. Net deferred tax assets and liabilities are
comprised of the following:
2015 2014
Deferred tax assets (liabilities), current $ - $ -
Deferred tax assets (liabilities), non-current
Net operating loss carryforward $ 66,190 $ 251,668
Valuation allowance $ (66,190 ) $ (251,668 )
$ - $ -
Net deferred tax assets (liabilities) $ - $ -
Non-current assets (liabilities) $ - $ -
$ - $ - The US parent entity´s expenses are funded by the foreign subsidiaries through a management fee which
is included in the US parent´s unconsolidated US annual income tax return as taxable revenues. The Company has not recorded deferred income
taxes applicable to undistributed earnings of the foreign subsidiaries because there are cumulative losses in those subsidiaries
through December 31, 2015. In the future the Company does not intend to record deferred income taxes applicable to undistributed
future earnings of the foreign subsidiaries because it is the present intention of management to reinvest the undistributed earnings
indefinitely in those foreign subsidiaries. In assessing the realizability of deferred
tax assets, management considers that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and
2014,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66,190) and $(251,668) has been provided in the accompanying financial statements as of
December 31, 2015 and 2014, respectively. At December 31, 2015, the Company had approximately
$189,000 of US net operating loss carryforwards that will expire starting in 2033. The Company is not subject to any foreign
income taxes for the years ended December 31, 2015 and 2014. The Company may be subject to examination by the Internal Revenue
Service (IRS) and state taxing authorities for 2012, 2013 and 2014 tax years.</t>
  </si>
  <si>
    <t>Stockholders' Equity (Deficit)</t>
  </si>
  <si>
    <t>Equity [Abstract]</t>
  </si>
  <si>
    <t>Note 10 - Stockholders
Equity (Deficit) (A) Redeemable Preferred Stock On November 30, 2011, the Company authorized
and designated 5,000,000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Under Regulation S-X, Rule 5-02-28,
preferred stock must be classified outside of stockholders equity when the stock is:
● Redeemable at a fixed or determinable price on a fixed or determinable date,
● Redeemable at the option of the holder, or
● Redeemable based on conditions outside the control of the issuer. The Series A, convertible
preferred stock was redeemable on December 1, 2014 and it was presented on the balance sheets as Redeemable Preferred Stock
in a manner consistent with temporary equity as at December 31, 2014. There were no other features associated with this class of
redeemable preferred stock, which require disclosure. As at December 31, 2014, there were 1,983,332 series A preferred
shares issued and outstanding. The carrying amount and redemption amount was $1,020,000 as at December 31, 2014. On May 19, 2015, the board of directors
agreed to the non-redemption and returned the 1,983,332 series A preferred shares of the Company to Treasury. Since
the preferred shares were vested upon issuance in prior years, the cancellation of these shares was considered a contribution back
to the company at zero cost with no gain or loss recognized. (B) Common Stock During the year ended December 31, 2015,
the Company issued 739,894,825 common shares valued at their fair value of $3,181,479 in exchange for conversion of promissory
notes, accrued interest, accrued salaries, and commission of $1,344,629 and related derivative liabilities of $1,102,928, thereby
recognizing a net loss on conversion of $733,922. Effective February 16, 2015, the Company
amended its Articles of Incorporation (Article 3) to increase the number of shares of common stock, which the Company has the authority
to issue from 70,000,000 to 500,000,000. Effective August 3, 2015, the Company
again amended its Articles of Incorporation (Article 3) to increase the number of shares of common stock available to issue from
500,000,000 to 1,000,000,000. (C) Notes Receivable Common On May 1, 2014, the Company entered
into two Securities Purchase Agreements, one with Adar Bay LLC and the other with LG Capital Inc., each providing for the purchase
of a Convertible Redeemable Note. The aggregate principal amount of each note was $100,000. The first note from each of the funders
(Buyers) being in the amount of $50,000 each and the second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amount due under second note was classified as Contra Equity account
and presented under the statement of stockholders deficit. On December 19, 2014 and December 24, 2014, respectively, the
note holders unilaterally decided not to fund these second notes and hence the Second Note, along with the Buyers Note stands
cancelled leaving $0 balance in notes payable and in the Contra Equity Account as at December 31, 2014.</t>
  </si>
  <si>
    <t>Related Party Transactions</t>
  </si>
  <si>
    <t>Related Party Transactions [Abstract]</t>
  </si>
  <si>
    <t xml:space="preserve">Note 11 - Related Party Transactions Following is the list of related parties
and their relationships with the Company for the years ending on December 31, 2015 and 2014:
Name Relationship
Mr. Charles D. Taylor Director and Chairman of the Board
Mr. Peter J. Smith President, Chief Executive Officer and Director
Mr. Enzo Taddei Chief Financial Officer, Secretary and Director
Mr. Patrick V. Dolan New Business Development Managing Director and Director
Alpha 1066, Inc. Majority owned by two officers of the Company On July 1, 2015, the Company entered
into a consultancy agreement valued at $148,000 with a Nevada Corporation that is majority owned by the two officers of the Company,
Mr. Peter Smith and Mr. Enzo Taddei. During the year ended December 31, 2015, the Company received $148,000 in cash as per the
agreement and has provided the relevant consultancy services in due course of the business, thereby recognizing it as revenue from
related party in the income statement. On October 7, 2015, the Company employed
and appointed Mr. Charles Taylor as Chairman of the Board of Directors under a renewable employment agreement (initially) for a
period of six months. On October 16, 2015, the Company issued 1,000,000 shares of restricted common stock valued at a fair value
of $0.0419 per share or $41,900 to Mr. Charles Taylor upon conversion of agreed salary compensation into equity of $40,000. As discussed in Note 8(b), 8(c) and
8(d), following is the breakdown of related party balances as on December 31, 2015 and 2014:
12/31/2015 12/31/2014
Accounts payable and accrued liabilities  related parties $ 203,609 $ 360,984
Short term loans payable  related parties - 58,595
Accrued interest  related parties - 56,873
Short term convertible notes  related parties (Net of unamortized discount of $268,189) - 33,800
$ 203,609 $ 510,252 </t>
  </si>
  <si>
    <t>Commitments and Contingencies</t>
  </si>
  <si>
    <t>Commitments and Contingencies Disclosure [Abstract]</t>
  </si>
  <si>
    <t>Note 12 - Commitments and contingencies On October 9, 2013, the Company secured
a two month loan for GBP 75,000 (equivalent to $120,420) and issued 10,000 restricted shares of common stock to the lender, The
Able Foundation, on December 7, 2013, and also repaid 35,000 GBP (equivalent to $56,196) in lieu of interest. As the principal
and interest was not paid back to the lender on time, the Company compensated the lender with an additional 20,000 restricted shares
of common stock in consideration for a for a five month extension on the loan. This stock compensation was issued to the lender
also on December 12, 2013. The Company is currently in litigation, in the courts of Dubai, regarding the Able Foundation loan. The plaintiff, the Able Foundation,
is requesting a settlement of $411,272, which is the $226,616 currently owed, and an additional $184,656 accrued in 2015 as a provision
for potential damages (see Note 8(e)). On, June 1, 2015, the Company (the defendant)
retained the legal services of a Dubai based law firm called Al Safar &amp; Partners. Currently, there is a judgment against the
Company (the defendant) for the recovery of $411,272. The Companys Dubai lawyers, Al
Safar &amp; Partners, has subsequently appealed this judgement based on the fact that they believe from a legal stand point that:
1) the Company (the defendant) has not been heard, which is a violation of the fundamental principle of law Audi Alteram Partem.
2) there is no legal existence of Global Equity Partners Plc. in Dubai as it is a Republic of Seychelles corporation hence the Courts of Dubai have no jurisdiction in the matter. According to the Dubai lawyers, the
judgement issued against the Company (the defendant) by the Dubai First Instance Court bears no legality and void therefore the
Plaintiff´s claim should be rejected in its entirety. These legal proceedings and appeal are
currently ongoing. The Company intends to vigorously defend the litigation. At this time, the Company cannot predict the outcome
of the litigation. On October 7, 2015, the Company renewed
its rent agreement for its head office at Dubai for a further period of two years amounting to a rental of $31,850 per annum for
the first year (from November 2015 until October 2016) and $35,035 for the second year (from November 2016 until October 2017).
This agreement is further renewable for a period of one year at 5% higher than the current rent.</t>
  </si>
  <si>
    <t>Subsequent Events</t>
  </si>
  <si>
    <t>Subsequent Events [Abstract]</t>
  </si>
  <si>
    <t>Note 13 - Subsequent events On February 29, 2016, the Company paid
363,400 preferred shares of Duo World Inc., which the Company was holding as an investment, to Yenom (Pvt.) Ltd. (Yenom).
This issuance was for full and final payment of a commission due to Yenom for the introduction, in 2014, of Duo Software Limited
a fully owned subsidiary of Duo World Inc. On March 7, 2016, GE Professionals DMCC,
a fully owned subsidiary of Global Equity Partners Plc., which, in turn, is a fully owned subsidiary of Global Equity International
Inc., rendered its first invoice for a contract valued at $53,123 for an employment placement in a senior managerial role of a
reputable Construction Company based in the Middle East. On March 14, 2016, the Company received
2,271 common shares in one of its clients based in Switzerland, as per the consultancy agreement, in lieu of contractual services
provided.</t>
  </si>
  <si>
    <t>Summary of Significant Accounting Policies (Policies)</t>
  </si>
  <si>
    <t>Principles of Consolidation</t>
  </si>
  <si>
    <t>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Significant estimates in the accompanying financial statements include allowance for doubtful accounts and loans,
estimates of fair value of securities received for services, estimates of fair value of securities held, depreciation of fixed
assets, valuation allowance on deferred tax assets, derivative valuations, and equity valuations for non-cash equity grant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The Company considers all highly liquid
investments with an original maturity of three months or less to be cash equivalents. At December 31, 2015 and at December 31,
2014, respectively,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using spot rate prevailing at each historical transaction date. Translation adjustments arising from the use of different exchange
rates from period to period are included as a component of our stockholders equity (deficit) as Accumulated other
comprehensive income (loss). Since the AED is tagged to the U.S. dollar, translation gains and losses are always de minimi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other than temporary impairment during 2015 and recorded
a $2,000 impairment in 2014.</t>
  </si>
  <si>
    <t>Fixed Assets Fixed
assets ar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t>
  </si>
  <si>
    <t>Beneficial Conversion Features</t>
  </si>
  <si>
    <t>Beneficial Conversion Features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t>
  </si>
  <si>
    <t>Debt Issue Costs and Debt Discount</t>
  </si>
  <si>
    <t>Debt issue costs and debt discount The Company may pay debt issue costs,
and record financing costs and debt discounts in connection with raising funds through the issuance of debt whether convertible
or not. These costs are amortized over the life of the debt to interest expense. If a conversion of the underlying debt occurs,
a proportionate share of the unamortized amounts is immediately expensed.</t>
  </si>
  <si>
    <t>Original Issue Discount</t>
  </si>
  <si>
    <t>Original issue discount If debt is issued with an original issue
discount, the original issue discount is recorded to debt discount, reducing the face amount of the note and is amortized to interest
expense over the life of the debt.</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When a note containing a bifurcated embedded derivative is converted,
the note balance and the related derivative balance are relieved and a gain or loss on extinguishment is recorded. At December
31, 2015 and 2014, the Company had a derivative liability balance of $0 and $695,447, respectively.</t>
  </si>
  <si>
    <t>Revenue Recognition</t>
  </si>
  <si>
    <t>Revenue Recognition We recognize revenue from the services
we provide in accordance with ASC Topic 605, Revenue Recognition We receive consideration in the form
of cash and/or securities. We recognize cash consideration as revenues
as the services are performed either on a pro rata basis or on a milestone basis. Securities received as consideration
are often earned at a point in time when the specified event occurs and the securities are issued to us. Therefore, we measure
and recognize these securities received at fair value on the date of receipt. If securities are received in advance of completion
of our services, the fair value will be recorded as deferred revenue and recognized as revenue as the services are competed. All revenues are generated from clients
whose operations are based outside of the United States. At December 31, 2015 and 2014, the Company
had the following concentrations of accounts receivables with customers:
Customer December 31, 2015 December 31, 2014
ACI 0 % 100 % For the years ended December 31, 2015
and 2014, the Company had the following concentrations of revenues with customers:
Customer December 31, 2015 December 31, 2014
VTH 0 % 3.89 %
AUT 0 % 11.65 %
ATC 0 % 5.83 %
PCI 0 % 5.83 %
YMD 0 % 4.85 %
IOA 0 % 4.85 %
STV 0 % 4.85 %
DSI 0 % 22.33 %
SAC 1.81 % 4.85 %
MHB 0.91 % 19.42 %
UNI 6.10 % 11.65 %
DUO 31.25 % 0 %
TAM 1.81 % 0 %
EER 0.91 % 0 %
MGP 1.81 % 0 %
PDI 49.96 % 0 %
QFS 0.38 % 0 %
INSCX 0.60 % 0 %
ALP 4.46 % 0 %
100 % 100 %</t>
  </si>
  <si>
    <t>Deferred Revenue</t>
  </si>
  <si>
    <t xml:space="preserve">Deferred Revenue Deferred revenue represents fees that
have been received by the Company for requested services that have not been completed. Following table illustrates the movement
in deferred revenue during the years ended December 31, 2015 and 2014:
Balance, December 31, 2013 $ 247,000
New payments received in 2014 512,015
Revenue recognized during 2014 (297,000 )
Balance, December 31, 2014 $ 462,015
New payments received in 2015 2,099,520
Revenue recognized during 2015 (1,722,405 )
Balance, December 31, 2015 $ 839,130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for the years ended December 31, 2015 and 2014. The Company may be subject to examination
by the Internal Revenue Service (IRS) and state taxing authorities for 2012, 2013 and 2014 tax years. The Companys subsidiary, GEP,
is incorporated under the laws of the Republic of Seychelles (Seychelles). A company is subject to Seychelles income
tax if it does business in Seychelles. A company that is incorporated in Seychelles, but that does not do business in Seychelles,
is not subject to income tax there. GEP did not do business in Seychelles for the years ended December 31, 2015 and 2014, and GEP
does not intend to do business in Seychelles in the future. Accordingly, the Company is not subject to income tax in Seychelles
for the years ended December 31, 2015 and 2014. All business activities were performed by GEP in Dubai for the years ended December
31, 2015 and December 31, 2014. Dubai does not have an income tax.</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5, the Company
had no common stock equivalents, which, if exercisable, would be dilutive. A separate computation of diluted earnings (loss) per
share is not presented.</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had gains and losses reported in the statement of operations. The following is the Companys
assets and liabilities measured at fair value on a recurring and nonrecurring basis at December 31, 2015 and December 31, 2014,
using quoted prices in active markets for identical assets (Level 1), significant other observable inputs (Level 2), and significant
unobservable inputs (Level 3):
December 31, 2015 December 31, 2014
Level 3  Non-Marketable Securities  Non-recurring $ 2,650,471 $ 3,000
Level 3  Derivative liabilities  Recurring $ - $ (695,447 ) During 2014, the Company recorded impairment
of non-marketable securities of $2,000. There was no impairment of non-marketable securities in 2015.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5 and 2014 were as follows:
Balance, December 31, 2013 $ 5,000
Realized and unrealized gains (losses) -
Purchases, sales and settlements -
Impairment loss (2,000 )
Balance, December 31, 2014 3,000
Realized and unrealized gains (losses) -
Purchases, sales and settlements 2,647,471
Impairment loss -
Balance, December 31, 2015 $ 2,650,471 Derivative liabilities The table below sets forth a summary
of changes in the fair value of the Companys Level 3 financial liabilities (derivative liabilities) for the year ended December
31, 2015.
Balance, December 31, 2014 $ 695,447
Initial derivatives recorded from 1/1/2015 to 12/31/2015 -
Changes in fair value from 1/1/2015 to 12/31/2015 407,482
Reduction of derivative from debt conversions or paybacks (1,102,929 )
Reclassifications to/from APIC for the change in status -
Balance, December 31, 2015 $ - </t>
  </si>
  <si>
    <t>Recent Accounting Pronouncements</t>
  </si>
  <si>
    <t>Recent Accounting Pronouncements There are no new accounting pronouncements
that have any impact on the Companys consolidated financial statements other than discussed below: In April 2015, the Financial Accounting
Standards Board issued Accounting Standards Update No. 2015-03, Simplifying the Presentation of Debt Issuance Costs,</t>
  </si>
  <si>
    <t>Summary of Significant Accounting Policies (Tables)</t>
  </si>
  <si>
    <t>Schedule of Accounts Receivables with Major Customers</t>
  </si>
  <si>
    <t>At December 31, 2015 and 2014, the Company
had the following concentrations of accounts receivables with customers:
Customer December 31, 2015 December 31, 2014
ACI 0 % 100 %</t>
  </si>
  <si>
    <t>Schedule of Revenues from Major Customers</t>
  </si>
  <si>
    <t>For the years ended December 31, 2015
and 2014, the Company had the following concentrations of revenues with customers:
Customer December 31, 2015 December 31, 2014
VTH 0 % 3.89 %
AUT 0 % 11.65 %
ATC 0 % 5.83 %
PCI 0 % 5.83 %
YMD 0 % 4.85 %
IOA 0 % 4.85 %
STV 0 % 4.85 %
DSI 0 % 22.33 %
SAC 1.81 % 4.85 %
MHB 0.91 % 19.42 %
UNI 6.10 % 11.65 %
DUO 31.25 % 0 %
TAM 1.81 % 0 %
EER 0.91 % 0 %
MGP 1.81 % 0 %
PDI 49.96 % 0 %
QFS 0.38 % 0 %
INSCX 0.60 % 0 %
ALP 4.46 % 0 %
100 % 100 %</t>
  </si>
  <si>
    <t>Schedule of Deferred Revenue</t>
  </si>
  <si>
    <t xml:space="preserve">Balance, December 31, 2013 $ 247,000
New payments received in 2014 512,015
Revenue recognized during 2014 (297,000 )
Balance, December 31, 2014 $ 462,015
New payments received in 2015 2,099,520
Revenue recognized during 2015 (1,722,405 )
Balance, December 31, 2015 $ 839,130 </t>
  </si>
  <si>
    <t>Schedule of Fair Value of Assets Measured on Recurring and Non-Recurring Basis</t>
  </si>
  <si>
    <t>The following is the Companys
assets and liabilities measured at fair value on a recurring and nonrecurring basis at December 31, 2015 and December 31, 2014,
using quoted prices in active markets for identical assets (Level 1), significant other observable inputs (Level 2), and significant
unobservable inputs (Level 3):
December 31, 2015 December 31, 2014
Level 3  Non-Marketable Securities  Non-recurring $ 2,650,471 $ 3,000
Level 3  Derivative liabilities  Recurring $ - $ (695,447 )</t>
  </si>
  <si>
    <t>Schedule of Changes in Level 3 Assets Measured at Fair Value</t>
  </si>
  <si>
    <t xml:space="preserve">Changes in Level 3 assets measured at
fair value for the years ended December 31, 2015 and 2014 were as follows:
Balance, December 31, 2013 $ 5,000
Realized and unrealized gains (losses) -
Purchases, sales and settlements -
Impairment loss (2,000 )
Balance, December 31, 2014 3,000
Realized and unrealized gains (losses) -
Purchases, sales and settlements 2,647,471
Impairment loss -
Balance, December 31, 2015 $ 2,650,471 </t>
  </si>
  <si>
    <t>Summary of Changes in Fair Value of Company's Level 3 Financial Liabilities (Derivative Liabilities)</t>
  </si>
  <si>
    <t xml:space="preserve">The table below sets forth a summary
of changes in the fair value of the Companys Level 3 financial liabilities (derivative liabilities) for the year ended December
31, 2015.
Balance, December 31, 2014 $ 695,447
Initial derivatives recorded from 1/1/2015 to 12/31/2015 -
Changes in fair value from 1/1/2015 to 12/31/2015 407,482
Reduction of derivative from debt conversions or paybacks (1,102,929 )
Reclassifications to/from APIC for the change in status -
Balance, December 31, 2015 $ - </t>
  </si>
  <si>
    <t>Investments (Tables)</t>
  </si>
  <si>
    <t>Investments Tables</t>
  </si>
  <si>
    <t>Schedule of Equity Securities in Private Companies</t>
  </si>
  <si>
    <t xml:space="preserve">The Company holds following common equity
securities in private and reporting companies:
12/31/2015 12/31/2014
Company No. of Shares Book value No. of Shares Book value Status
M1 Lux AG 2,000,000 $ - 2,000,000 $ - Private Company
Monkey Rock Group Inc. 1,500,000 $ - 1,500,000 $ - Reporting Company  OTC
Voz Mobile Cloud Limited 3,200,000 $ - 3,200,000 $ - Private Company
Arrow Cars International Inc. 3,000,000 $ 3,000 3,000,000 $ 3,000 Reporting Company  OTC
Direct Security Integration Inc. 400,000 $ - 400,000 $ - Private Company
Duo World Inc. 3,460,000 $ 865,000 - $ - Private Company
Primesite Developments Inc. 5,606,521 $ 1,781,521 - $ - Private Company
19,166,521 $ 2,649,521 10,100,000 $ 3,000 The Company holds following preferred
equity securities in private companies:
12/31/2015 12/31/2014
Company No. of Shares Book value No. of Shares Book value Status
Duo World Inc. 500,000 $ 500 - $ - Private Company
Primesite Developments Inc. 450,000 $ 450 - $ - Private Company
950,000 $ 950 - $ - </t>
  </si>
  <si>
    <t>Fixed Assets (Tables)</t>
  </si>
  <si>
    <t>Fixed Assets Tables</t>
  </si>
  <si>
    <t>Summary of Fixed Assets</t>
  </si>
  <si>
    <t xml:space="preserve">Following table
reflects net book value of fixed assets as at December 31, 2015 and 2014:
12/31/2015 12/31/2014 Useful Life
Furniture and Equipment $ 37,204 $ 36,095 3 to 5 years
Accumulated depreciation $ (17,123 ) $ (5,871 )
Net fixed assets $ 20,081 $ 30,224 </t>
  </si>
  <si>
    <t>Debt &amp; Accounts Payables (Tables)</t>
  </si>
  <si>
    <t>Schedule of Accounts Payable and Accrued Liabilities</t>
  </si>
  <si>
    <t xml:space="preserve">The following table represents breakdown
of accounts payable as of December 31, 2015 and December 31, 2014, respectively:
12/31/2015 12/31/2014
Accrued salaries and benefits $ 79,386 $ 13,658
Other payables &amp; accrued liabilities 293,607 100,533
$ 372,993 $ 114,191 </t>
  </si>
  <si>
    <t>Schedule of Accounts Payable and Accrued Liabilities to Related Parties</t>
  </si>
  <si>
    <t xml:space="preserve">The following table represents the accounts
payable to related parties as of December 31, 2015 and December 31, 2014, respectively:
12/31/2015 12/31/2014
Salaries $ 152,875 $ 353,913
Expenses 50,734 7,071
$ 203,609 $ 360,984 </t>
  </si>
  <si>
    <t>Schedule of Loans Payable Activity</t>
  </si>
  <si>
    <t xml:space="preserve">The following table represents the loans
payable activity as of December 31, 2015 and 2014:
Balance, December 31, 2013 $ 57,194
Proceeds from loans 1,401
Repayments -
Balance, December 31, 2014 $ 58,595
Proceeds from loans 48,422
Repayments (5,500 )
Converted to common stock (101,517 )
Balance, December 31, 2015 $ - </t>
  </si>
  <si>
    <t>Summary of Non-Convertible Notes Net of Discount and Accrued Interest</t>
  </si>
  <si>
    <t xml:space="preserve">Following is the summary of all non-convertible
notes, net of debt discount, including the accrued interest as at December 31, 2014:
Date of Note Principal (net of debt discount) Accrued Interest Total payable
October 9, 2013 $ 120,420 $ 106,196 $ 226,616
October 17, 2013 319,598 429,799 749,397
November 26, 2013 - 37,971 37,971
Balance at December 31, 2014 $ 440,018 $ 573,966 $ 1,013,984 Following is the summary of all non-convertible
notes, net of debt discount, including the accrued interest as at December 31, 2015:
Date of Note Principal (net of debt discount) Accrued Interest Total payable
October 9, 2013 $ 120,420 $ 106,196 $ 226,616
October 17, 2013 319,598 160,402 480,000
November 26, 2013 - 37,971 37,971
August 27, 2015 123,333 - 123,333
Balance at December 31, 2015 $ 563,351 $ 304,569 $ 867,920 </t>
  </si>
  <si>
    <t>Schedule of Notes Payable</t>
  </si>
  <si>
    <t xml:space="preserve">Loan granted in 2013 $ 120,420
Interest accrued in 2013 56,196
Balance at December 31, 2013 $ 176,616
Interest accrued in 2014 50,000
Balance at December 31, 2014 $ 226,616
Interest accrued in 2015 -
Potential damages accrued in 2015 184,656
Balance at December 31, 2015 $ 411,272
Loan granted in 2013 $ 319,598
Interest accrued in 2013 39,602
Balance at December 31, 2013 $ 359,200
Interest accrued in 2014 390,197
Balance at December 31, 2014 $ 749,397
Monitoring fee accrual 124,175
Interest accrued in 2015 287,006
Interest repayment (20,000 )
Excess interest and monitoring fee gain (660,578 )
Balance at December 31, 2015 $ 480,000 </t>
  </si>
  <si>
    <t>Schedule of Non-Convertible Loan</t>
  </si>
  <si>
    <t xml:space="preserve">Principal loan amount $ 135,000
Original issue discount (30,000 )
Issuance costs (5,000 )
Amortization of OID and issuance costs in 2015 23,333
Balance at December 31, 2015 $ 123,333
(Net of unamortized discount and issue costs of $11,667) </t>
  </si>
  <si>
    <t>Notes Payable Loan One [Member]</t>
  </si>
  <si>
    <t xml:space="preserve">Loan granted in 2013 $ 120,420
Interest accrued in 2013 56,196
Balance at December 31, 2013 $ 176,616
Interest accrued in 2014 50,000
Balance at December 31, 2014 $ 226,616
Interest accrued in 2015 -
Balance at September 30, 2015 $ 226,616 </t>
  </si>
  <si>
    <t>Notes Payable Bridge Loan [Member]</t>
  </si>
  <si>
    <t xml:space="preserve">Loan granted in 2013 $ 319,598
Interest accrued in 2013 39,602
Balance at December 31, 2013 $ 359,200
Interest accrued in 2014 390,197
Balance at December 31, 2014 $ 749,397
Monitoring fee accrual 124,175
Interest accrued in 2015 287,006
Excess interest and monitoring fee gain (660,578 )
Balance at September 30, 2015 $ 500,000 </t>
  </si>
  <si>
    <t>Income Taxes (Tables)</t>
  </si>
  <si>
    <t>Schedule of Provision (Benefit) for Income Taxes</t>
  </si>
  <si>
    <t xml:space="preserve">The income tax provision differs from the amount
of tax determined by applying the US federal statutory rate of 35% as follows:
2015 2014
Income Tax provision (benefit) at statutory rate: $ 86,603 $ (777,745 )
Increase (decrease) in income tax due to:
Non-Taxable foreign earnings / losses (402,915 ) 328,503
Amortization of debt discount 30,473 93,008
Loss on derivative liability 88,315 47,591
Loss on conversion of notes 328,464 129,482
Stock based compensation 54,539 65,196
Other non-deductible expenses - 509
Change in valuation allowance (185,478 ) 113,457
Total $ - $ - </t>
  </si>
  <si>
    <t>Schedule of Net Deferred Tax Assets and Liabilities</t>
  </si>
  <si>
    <t xml:space="preserve"> Net deferred tax assets and liabilities are
comprised of the following:
2015 2014
Deferred tax assets (liabilities), current $ - $ -
Deferred tax assets (liabilities), non-current
Net operating loss carryforward $ 66,190 $ 251,668
Valuation allowance $ (66,190 ) $ (251,668 )
$ - $ -
Net deferred tax assets (liabilities) $ - $ -
Non-current assets (liabilities) $ - $ -
$ - $ - </t>
  </si>
  <si>
    <t>Related Party Transactions (Tables)</t>
  </si>
  <si>
    <t>Related Party Transactions Tables</t>
  </si>
  <si>
    <t>Schedule of Breakdown Related Party Balances</t>
  </si>
  <si>
    <t xml:space="preserve">As discussed in Note 8(b), 8(c) and
8(d), following is the breakdown of related party balances as on December 31, 2015 and 2014:
12/31/2015 12/31/2014
Accounts payable and accrued liabilities  related parties $ 203,609 $ 360,984
Short term loans payable  related parties - 58,595
Accrued interest  related parties - 56,873
Short term convertible notes  related parties (Net of unamortized discount of $268,189) - 33,800
$ 203,609 $ 510,252 </t>
  </si>
  <si>
    <t>Organization and Nature of Operations (Details Narrative)</t>
  </si>
  <si>
    <t>Aug. 22, 2014</t>
  </si>
  <si>
    <t>Global Equity Partners Plc [Member]</t>
  </si>
  <si>
    <t>Percentage of ownership in subsidiary company</t>
  </si>
  <si>
    <t>100.00%</t>
  </si>
  <si>
    <t>Going Concern (Details Narrative) - USD ($)</t>
  </si>
  <si>
    <t>1 Months Ended</t>
  </si>
  <si>
    <t>Jan. 31, 2015</t>
  </si>
  <si>
    <t>Jan. 31, 2014</t>
  </si>
  <si>
    <t>Dec. 31, 2013</t>
  </si>
  <si>
    <t>Net cash used in operating activities</t>
  </si>
  <si>
    <t>Working capital deficit</t>
  </si>
  <si>
    <t>Stockholders' deficit</t>
  </si>
  <si>
    <t>Summary of Significant Accounting Policies (Details Narrative) - USD ($)</t>
  </si>
  <si>
    <t>Cash equivalents</t>
  </si>
  <si>
    <t>Derivative liabilities</t>
  </si>
  <si>
    <t>Minimum percentage of income tax benefit</t>
  </si>
  <si>
    <t>50.00%</t>
  </si>
  <si>
    <t>Impairment of non-marketable securities</t>
  </si>
  <si>
    <t>Percentage of equity ownership interest</t>
  </si>
  <si>
    <t>GE Professionals DMCC [Member]</t>
  </si>
  <si>
    <t>Summary of Significant Accounting Policies - Schedule of Accounts Receivables with Major Customers (Details)</t>
  </si>
  <si>
    <t>Percentage of account receivables from major customers</t>
  </si>
  <si>
    <t>Accounts Receivable [Member] | Customer ACI [Member]</t>
  </si>
  <si>
    <t>0.00%</t>
  </si>
  <si>
    <t>Summary of Significant Accounting Policies - Schedule of Revenues from Major Customers (Details)</t>
  </si>
  <si>
    <t>Percentage of revenue from major customers</t>
  </si>
  <si>
    <t>Customer VTH [Member]</t>
  </si>
  <si>
    <t>3.89%</t>
  </si>
  <si>
    <t>Customer AUT [Member]</t>
  </si>
  <si>
    <t>11.65%</t>
  </si>
  <si>
    <t>Customer ATC [Member]</t>
  </si>
  <si>
    <t>5.83%</t>
  </si>
  <si>
    <t>Customer PCI [Member]</t>
  </si>
  <si>
    <t>Customer YMD [Member]</t>
  </si>
  <si>
    <t>4.85%</t>
  </si>
  <si>
    <t>Customer IOA [Member]</t>
  </si>
  <si>
    <t>Customer STV [Member]</t>
  </si>
  <si>
    <t>Customer DSI [Member]</t>
  </si>
  <si>
    <t>22.85%</t>
  </si>
  <si>
    <t>Customer SAC [Member]</t>
  </si>
  <si>
    <t>1.81%</t>
  </si>
  <si>
    <t>Customer MHB [Member]</t>
  </si>
  <si>
    <t>0.91%</t>
  </si>
  <si>
    <t>19.42%</t>
  </si>
  <si>
    <t>Customer UNI [Member]</t>
  </si>
  <si>
    <t>6.10%</t>
  </si>
  <si>
    <t>Customer DUO [Member]</t>
  </si>
  <si>
    <t>31.25%</t>
  </si>
  <si>
    <t>Customer TAM [Member]</t>
  </si>
  <si>
    <t>Customer EER [Member]</t>
  </si>
  <si>
    <t>Customer MGP [Member]</t>
  </si>
  <si>
    <t>Customer PDI [Member]</t>
  </si>
  <si>
    <t>49.96%</t>
  </si>
  <si>
    <t>Customer QFS [Member]</t>
  </si>
  <si>
    <t>0.38%</t>
  </si>
  <si>
    <t>Customer INSCX [Member]</t>
  </si>
  <si>
    <t>0.60%</t>
  </si>
  <si>
    <t>Customer ALP [Member]</t>
  </si>
  <si>
    <t>4.46%</t>
  </si>
  <si>
    <t>Summary of Significant Accounting Policies - Schedule of Deferred Revenue (Details) - USD ($)</t>
  </si>
  <si>
    <t>Summary Of Significant Accounting Policies - Schedule Of Deferred Revenue Details</t>
  </si>
  <si>
    <t>Beginning balance</t>
  </si>
  <si>
    <t>New payments received</t>
  </si>
  <si>
    <t>Revenue recognized</t>
  </si>
  <si>
    <t>Ending balance</t>
  </si>
  <si>
    <t>Summary of Significant Accounting Policies - Schedule of Fair Value of Assets Measured on Recurring and Non-Recurring Basis (Details) - USD ($)</t>
  </si>
  <si>
    <t>Level 3 - Non-Marketable Securities [Member]</t>
  </si>
  <si>
    <t>Fair value of assets recurring and non-recurring basis</t>
  </si>
  <si>
    <t>Level 3 - Derivative liability [Member]</t>
  </si>
  <si>
    <t>Summary of Significant Accounting Policies - Schedule of Changes in Level 3 Assets Measured at Fair Value (Details) - USD ($)</t>
  </si>
  <si>
    <t>Balance, beginning</t>
  </si>
  <si>
    <t>Realized and unrealized gains (losses)</t>
  </si>
  <si>
    <t>Purchases, sales and settlements</t>
  </si>
  <si>
    <t>Impairment loss</t>
  </si>
  <si>
    <t>Balance, ending</t>
  </si>
  <si>
    <t>Summary of Significant Accounting Policies - Summary of Changes in Fair Value of Company's Level 3 Financial Liabilities (Derivative Liabilities) (Details)</t>
  </si>
  <si>
    <t>Dec. 31, 2015USD ($)</t>
  </si>
  <si>
    <t>Balance, December 31, 2014</t>
  </si>
  <si>
    <t>Initial derivatives recorded from 1/1/15 to 12/31/15</t>
  </si>
  <si>
    <t>Changes in fair value from 1/1/15 to 12/31/15</t>
  </si>
  <si>
    <t>Reduction of derivative from debt conversions or paybacks</t>
  </si>
  <si>
    <t>Reclassifications to/from APIC for the change in status</t>
  </si>
  <si>
    <t>Balance, December 31, 2015</t>
  </si>
  <si>
    <t>Loans Receivable (Details Narrative) - USD ($)</t>
  </si>
  <si>
    <t>Mar. 22, 2013</t>
  </si>
  <si>
    <t>Oct. 31, 2014</t>
  </si>
  <si>
    <t>Mar. 31, 2013</t>
  </si>
  <si>
    <t>Loans Receivable Details Narrative</t>
  </si>
  <si>
    <t>Principal amount lent</t>
  </si>
  <si>
    <t>Interest rate</t>
  </si>
  <si>
    <t>5.00%</t>
  </si>
  <si>
    <t>10.00%</t>
  </si>
  <si>
    <t>Loan repaid term</t>
  </si>
  <si>
    <t>1 year</t>
  </si>
  <si>
    <t>2 years</t>
  </si>
  <si>
    <t>Loan write-off</t>
  </si>
  <si>
    <t>Investments (Details Narrative) - USD ($)</t>
  </si>
  <si>
    <t>Dec. 14, 2015</t>
  </si>
  <si>
    <t>Sep. 24, 2015</t>
  </si>
  <si>
    <t>Apr. 28, 2015</t>
  </si>
  <si>
    <t>Jun. 30, 2013</t>
  </si>
  <si>
    <t>Impairment of investments</t>
  </si>
  <si>
    <t>Number of stock purchased from a private company</t>
  </si>
  <si>
    <t>Value of stock purchased from a private company</t>
  </si>
  <si>
    <t>Value of cost method investment pertains to receipt of common stock in private company</t>
  </si>
  <si>
    <t>9.09%</t>
  </si>
  <si>
    <t>Preferred Stock [Member]</t>
  </si>
  <si>
    <t>Private Company [Member]</t>
  </si>
  <si>
    <t>8.55%</t>
  </si>
  <si>
    <t>Investments - Schedule of Equity Securities in Private Companies (Details) - USD ($)</t>
  </si>
  <si>
    <t>No. of Shares</t>
  </si>
  <si>
    <t>Book value</t>
  </si>
  <si>
    <t>Common Stock [Member] | M1 Lux AG [Member]</t>
  </si>
  <si>
    <t>Company</t>
  </si>
  <si>
    <t>M1 Lux AG</t>
  </si>
  <si>
    <t>Status</t>
  </si>
  <si>
    <t>Private Company</t>
  </si>
  <si>
    <t>Common Stock [Member] | Monkey Rock Group Inc. [Member]</t>
  </si>
  <si>
    <t>Monkey Rock Group Inc.</t>
  </si>
  <si>
    <t>Reporting Company  OTC</t>
  </si>
  <si>
    <t>Common Stock [Member] | Voz Mobile Cloud Limited [Member]</t>
  </si>
  <si>
    <t>Voz Mobile Cloud Limited</t>
  </si>
  <si>
    <t>Common Stock [Member] | Arrow Cars International Inc. [Member]</t>
  </si>
  <si>
    <t>Arrow Cars International Inc.</t>
  </si>
  <si>
    <t>Common Stock [Member] | Direct Security Integration Inc. [Member]</t>
  </si>
  <si>
    <t>Direct Security Integration Inc.</t>
  </si>
  <si>
    <t>Common Stock [Member] | Duo World Inc. [Member]</t>
  </si>
  <si>
    <t>Duo World Inc.</t>
  </si>
  <si>
    <t>Common Stock [Member] | Primesite Developments Inc [Member]</t>
  </si>
  <si>
    <t>Primesite Developments Inc.</t>
  </si>
  <si>
    <t>Preferred Stock [Member] | Duo World Inc. [Member]</t>
  </si>
  <si>
    <t>Preferred Stock [Member] | Primesite Developments Inc [Member]</t>
  </si>
  <si>
    <t>Fixed Assets (Details Narrative) - USD ($)</t>
  </si>
  <si>
    <t>Fixed Assets Details Narrative</t>
  </si>
  <si>
    <t>Depreciation expense</t>
  </si>
  <si>
    <t>Fixed Asset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Debt &amp; Accounts Payables (Details Narrative)</t>
  </si>
  <si>
    <t>Dec. 04, 2015USD ($)$ / sharesshares</t>
  </si>
  <si>
    <t>Sep. 10, 2015USD ($)$ / sharesshares</t>
  </si>
  <si>
    <t>Sep. 09, 2015USD ($)$ / sharesshares</t>
  </si>
  <si>
    <t>Aug. 27, 2015USD ($)d$ / sharesshares</t>
  </si>
  <si>
    <t>Aug. 27, 2015USD ($)$ / sharesshares</t>
  </si>
  <si>
    <t>May. 01, 2015USD ($)</t>
  </si>
  <si>
    <t>Mar. 24, 2015</t>
  </si>
  <si>
    <t>Nov. 15, 2014d</t>
  </si>
  <si>
    <t>Jun. 12, 2014USD ($)</t>
  </si>
  <si>
    <t>May. 01, 2014USD ($)$ / shares</t>
  </si>
  <si>
    <t>Dec. 12, 2013shares</t>
  </si>
  <si>
    <t>Dec. 07, 2013USD ($)shares</t>
  </si>
  <si>
    <t>Dec. 07, 2013GBP (£)shares</t>
  </si>
  <si>
    <t>Oct. 17, 2013USD ($)</t>
  </si>
  <si>
    <t>Oct. 09, 2013USD ($)shares</t>
  </si>
  <si>
    <t>Sep. 09, 2013USD ($)</t>
  </si>
  <si>
    <t>Oct. 02, 2012USD ($)</t>
  </si>
  <si>
    <t>Mar. 31, 2013$ / shares</t>
  </si>
  <si>
    <t>Dec. 31, 2014USD ($)$ / sharesshares</t>
  </si>
  <si>
    <t>Mar. 31, 2013USD ($)$ / shares</t>
  </si>
  <si>
    <t>Dec. 31, 2015USD ($)Directors$ / sharesshares</t>
  </si>
  <si>
    <t>Dec. 31, 2013USD ($)$ / shares</t>
  </si>
  <si>
    <t>Dec. 21, 2015USD ($)</t>
  </si>
  <si>
    <t>Sep. 18, 2015USD ($)</t>
  </si>
  <si>
    <t>Oct. 09, 2013GBP (£)</t>
  </si>
  <si>
    <t>Common stock issued upon conversion, shares | shares</t>
  </si>
  <si>
    <t>Expenses payable</t>
  </si>
  <si>
    <t>Accrued salary</t>
  </si>
  <si>
    <t>Debt conversion percentage</t>
  </si>
  <si>
    <t>Debt conversion average number of trading days | d</t>
  </si>
  <si>
    <t>Number of officers and directors | Directors</t>
  </si>
  <si>
    <t>Period of amount advance</t>
  </si>
  <si>
    <t>Percentage of debt instrument, accrued interest rate</t>
  </si>
  <si>
    <t>Common restricted shares value per share | $ / shares</t>
  </si>
  <si>
    <t>Extended loan maturity date</t>
  </si>
  <si>
    <t>Unamortized debt discount</t>
  </si>
  <si>
    <t>Loss on derivative liability</t>
  </si>
  <si>
    <t>Secured loan</t>
  </si>
  <si>
    <t>Issuance of restricted shares | shares</t>
  </si>
  <si>
    <t>Issuance of share repay lieu of interest</t>
  </si>
  <si>
    <t>Issuance of restricted common stock additionally | shares</t>
  </si>
  <si>
    <t>Interest payable</t>
  </si>
  <si>
    <t>Debt instrument, interest rate</t>
  </si>
  <si>
    <t>Accrued interest balance</t>
  </si>
  <si>
    <t>Debt issuance cost</t>
  </si>
  <si>
    <t>Repayment of debt</t>
  </si>
  <si>
    <t>GBP [Member]</t>
  </si>
  <si>
    <t>Issuance of share repay lieu of interest | £</t>
  </si>
  <si>
    <t>Related Party Short Term Convertible Notes [Member]</t>
  </si>
  <si>
    <t>Short term loans payable balance</t>
  </si>
  <si>
    <t>Fair value of derivative liability</t>
  </si>
  <si>
    <t>Loan payable, long term</t>
  </si>
  <si>
    <t>Gain loss on conversion</t>
  </si>
  <si>
    <t>Accrued Interest [Member] | Related Party Short Term Convertible Notes [Member]</t>
  </si>
  <si>
    <t>Common stock issued upon conversion, value</t>
  </si>
  <si>
    <t>Notes Payable One [Member]</t>
  </si>
  <si>
    <t>Accrued provision for potential damages</t>
  </si>
  <si>
    <t>Notes Payable Two [Member]</t>
  </si>
  <si>
    <t>Number of shares issued during period | shares</t>
  </si>
  <si>
    <t>Second Note [Member]</t>
  </si>
  <si>
    <t>Debt instruments face amount</t>
  </si>
  <si>
    <t>Loans principal balance</t>
  </si>
  <si>
    <t>Installament as per the amended agreement</t>
  </si>
  <si>
    <t>Debt maturity date</t>
  </si>
  <si>
    <t>Mar. 31,
		2016</t>
  </si>
  <si>
    <t>Third Note [Member]</t>
  </si>
  <si>
    <t>Payment for leagal cost</t>
  </si>
  <si>
    <t>Lg Capital Llc [Member]</t>
  </si>
  <si>
    <t>Debt instrument conversion price | $ / shares</t>
  </si>
  <si>
    <t>8.00%</t>
  </si>
  <si>
    <t>Proceeds from issuance of convertible promissory note</t>
  </si>
  <si>
    <t>Percentage of conversion price</t>
  </si>
  <si>
    <t>60.00%</t>
  </si>
  <si>
    <t>May 1,
		2015</t>
  </si>
  <si>
    <t>Interest on debt</t>
  </si>
  <si>
    <t>Share issuance price minimum | $ / shares</t>
  </si>
  <si>
    <t>Share issuance price maximum | $ / shares</t>
  </si>
  <si>
    <t>Market price | $ / shares</t>
  </si>
  <si>
    <t>Expected volatility rate</t>
  </si>
  <si>
    <t>474.25%</t>
  </si>
  <si>
    <t>Expected dividends</t>
  </si>
  <si>
    <t>Expected term</t>
  </si>
  <si>
    <t>4 months</t>
  </si>
  <si>
    <t>Risk-free interest rate</t>
  </si>
  <si>
    <t>0.04%</t>
  </si>
  <si>
    <t>Fair value per share | $ / shares</t>
  </si>
  <si>
    <t>Number of shares issed for derivative liability | shares</t>
  </si>
  <si>
    <t>Issuance of stock shares exercised | shares</t>
  </si>
  <si>
    <t>JMJ Financial [Member]</t>
  </si>
  <si>
    <t>12.00%</t>
  </si>
  <si>
    <t>Jun. 12,
		2016</t>
  </si>
  <si>
    <t>Debt discount percentage</t>
  </si>
  <si>
    <t>Issuance of convertible promissory note</t>
  </si>
  <si>
    <t>Number of stock shares issued during period for repayment of debt amount</t>
  </si>
  <si>
    <t>Number of stock shares issued during period for repayment of debt amount, shares | shares</t>
  </si>
  <si>
    <t>Equity issuance amount price per share | $ / shares</t>
  </si>
  <si>
    <t>Other fees</t>
  </si>
  <si>
    <t>JMJ Financial [Member] | Minimum [Member]</t>
  </si>
  <si>
    <t>30.00%</t>
  </si>
  <si>
    <t>Proceeds from opted to receive</t>
  </si>
  <si>
    <t>JMJ Financial [Member] | Maximum [Member]</t>
  </si>
  <si>
    <t>Asher Enterprises Inc. [Member]</t>
  </si>
  <si>
    <t>Percentage of further discount</t>
  </si>
  <si>
    <t>42.00%</t>
  </si>
  <si>
    <t>Percentage of optional prepayment amount</t>
  </si>
  <si>
    <t>130.00%</t>
  </si>
  <si>
    <t>Peter J. Smith [Member]</t>
  </si>
  <si>
    <t>Converted unpaid salary to convertible notes payable</t>
  </si>
  <si>
    <t>Restricted shares price per share | $ / shares</t>
  </si>
  <si>
    <t>368.91%</t>
  </si>
  <si>
    <t>25.00%</t>
  </si>
  <si>
    <t>Enzo Taddei [Member]</t>
  </si>
  <si>
    <t>Officers and Directors [Member] | Related Party Short Term Convertible Notes [Member]</t>
  </si>
  <si>
    <t>Chief Executive Officer [Member]</t>
  </si>
  <si>
    <t>Due to officers</t>
  </si>
  <si>
    <t>Chief Financial Officer [Member]</t>
  </si>
  <si>
    <t>Adar Bay LLC [Member]</t>
  </si>
  <si>
    <t>Common stock fair value | $ / shares</t>
  </si>
  <si>
    <t>Conversion of original debt into common stock</t>
  </si>
  <si>
    <t>Adar Bay LLC [Member] | Minimum [Member]</t>
  </si>
  <si>
    <t>Adar Bay LLC [Member] | Maximum [Member]</t>
  </si>
  <si>
    <t>8.44%</t>
  </si>
  <si>
    <t>Adar Bay LLC [Member] | Second Note [Member]</t>
  </si>
  <si>
    <t>Adar Bay LLC [Member] | First Note [Member]</t>
  </si>
  <si>
    <t>Jul. 1,
		2015</t>
  </si>
  <si>
    <t>KMB Worldwide Inc [Member]</t>
  </si>
  <si>
    <t>Jun. 29,
		2015</t>
  </si>
  <si>
    <t>Percentage of borrower payment equal to cash</t>
  </si>
  <si>
    <t>Cancelled and a gain on debt settlement</t>
  </si>
  <si>
    <t>401.89%</t>
  </si>
  <si>
    <t>6 months</t>
  </si>
  <si>
    <t>Accounts Payable and Accrued Liabilities [Member] | Employee 1 [Member]</t>
  </si>
  <si>
    <t>Accrued salary and bonus</t>
  </si>
  <si>
    <t>Accounts Payable and Accrued Liabilities [Member] | Employee 2 [Member]</t>
  </si>
  <si>
    <t>Accounts Payable and Accrued Liabilities - Related Parties [Member] | Officers and Directors [Member]</t>
  </si>
  <si>
    <t>Accounts Payable and Accrued Liabilities - Related Parties [Member] | Officers and Directors [Member] | Short Term Loans Payable [Member]</t>
  </si>
  <si>
    <t>Accounts Payable and Accrued Liabilities - Related Parties [Member] | Officers and Directors [Member] | Enzo Taddei [Member]</t>
  </si>
  <si>
    <t>Accounts Payable and Accrued Liabilities - Related Parties [Member] | Officers and Directors [Member] | Enzo Taddei [Member] | Short Term Loans Payable [Member]</t>
  </si>
  <si>
    <t>Accounts Payable and Accrued Liabilities - Related Parties [Member] | Officers and Directors [Member] | Mr. Peter Smith [Member]</t>
  </si>
  <si>
    <t>Accounts Payable and Accrued Liabilities - Related Parties [Member] | Officers and Directors [Member] | Mr. Peter Smith [Member] | Short Term Loans Payable [Member]</t>
  </si>
  <si>
    <t>Accounts Payable and Accrued Liabilities - Related Parties [Member] | Officers and Directors [Member] | Mr. Patrick Dolan [Member]</t>
  </si>
  <si>
    <t>Debt &amp; Accounts Payables - Schedule of Accounts Payable and Accrued Liabilities (Details) - USD ($)</t>
  </si>
  <si>
    <t>Accrued salaries and benefits</t>
  </si>
  <si>
    <t>Other payables &amp; accrued liabilities</t>
  </si>
  <si>
    <t>Debt &amp; Accounts Payables - Schedule of Accounts Payable and Accrued Liabilities to Related Parties (Details) - USD ($)</t>
  </si>
  <si>
    <t>Expenses</t>
  </si>
  <si>
    <t>Accounts Payable -Related parties</t>
  </si>
  <si>
    <t>Debt &amp; Accounts Payables - Schedule of Loans Payable Activity (Details) - USD ($)</t>
  </si>
  <si>
    <t>Loans payable - related party - December 31, 2014</t>
  </si>
  <si>
    <t>Proceeds from loans</t>
  </si>
  <si>
    <t>Repayments</t>
  </si>
  <si>
    <t>Converted to common stock</t>
  </si>
  <si>
    <t>Loans payable - related party - September 30, 2015</t>
  </si>
  <si>
    <t>Debt &amp; Accounts Payables - Summary of Non-Convertible Notes Net of Discount and Accrued Interest (Details) - USD ($)</t>
  </si>
  <si>
    <t>Principal (net of debt discount)</t>
  </si>
  <si>
    <t>Accrued Interest</t>
  </si>
  <si>
    <t>Total payable</t>
  </si>
  <si>
    <t>Non-convertible Notes October 9, 2013 [Member]</t>
  </si>
  <si>
    <t>Non-convertible Notes October 17, 2013 [Member]</t>
  </si>
  <si>
    <t>Non-convertible Notes November 26, 2013 [Member]</t>
  </si>
  <si>
    <t>Non-convertible Notes August 27, 2015 [Member]</t>
  </si>
  <si>
    <t>Debt &amp; Accounts Payables - Schedule of Notes Payable (Details) - USD ($)</t>
  </si>
  <si>
    <t>Interest accrued</t>
  </si>
  <si>
    <t>Notes payable, Ending</t>
  </si>
  <si>
    <t>Notes payable, Beginning</t>
  </si>
  <si>
    <t>Loan granted</t>
  </si>
  <si>
    <t>Potential damages accrued</t>
  </si>
  <si>
    <t>Accrued interest and expenses</t>
  </si>
  <si>
    <t>Monitoring fee accrual</t>
  </si>
  <si>
    <t>Interest repayment</t>
  </si>
  <si>
    <t>Excess interest and monitoring fee gain</t>
  </si>
  <si>
    <t>Debt &amp; Accounts Payables - Schedule of Non-Convertible Loan (Details) - USD ($)</t>
  </si>
  <si>
    <t>Oct. 17, 2013</t>
  </si>
  <si>
    <t>Oct. 09, 2013</t>
  </si>
  <si>
    <t>Principal loan amount</t>
  </si>
  <si>
    <t>Original issue discount</t>
  </si>
  <si>
    <t>Issuance costs</t>
  </si>
  <si>
    <t>Amortization of OID and issuance costs in 2015</t>
  </si>
  <si>
    <t>Balance at September 30, 2015</t>
  </si>
  <si>
    <t>Net of unamortized discount and issue costs</t>
  </si>
  <si>
    <t>Income Taxes (Details Narrative) - USD ($)</t>
  </si>
  <si>
    <t>Valuation allowance Amount</t>
  </si>
  <si>
    <t>Operating loss carryforwards</t>
  </si>
  <si>
    <t>Operating loss expiration term</t>
  </si>
  <si>
    <t>Expire starting in 2033</t>
  </si>
  <si>
    <t>Income Taxes - Schedule of Provision (Benefit) for Income Taxes (Details) - USD ($)</t>
  </si>
  <si>
    <t>Income Tax provision / (benefit) at statutory rate:</t>
  </si>
  <si>
    <t>Non-Taxable foreign earnings</t>
  </si>
  <si>
    <t>Stock based compensation</t>
  </si>
  <si>
    <t>Other non-deductible expenses</t>
  </si>
  <si>
    <t>State taxes</t>
  </si>
  <si>
    <t>Change in valuation allowance</t>
  </si>
  <si>
    <t>Income Taxes - Schedule of Net Deferred Tax Assets and Liabilities (Details) - USD ($)</t>
  </si>
  <si>
    <t>Deferred tax assets (liabilities), current</t>
  </si>
  <si>
    <t>Deferred tax assets (liabilities), non-current, Net operating loss carry forward</t>
  </si>
  <si>
    <t>Deferred tax assets (liabilities), non-current, Valuation allowance</t>
  </si>
  <si>
    <t>Net deferred tax assets (liabilities)</t>
  </si>
  <si>
    <t>Non-current assets (liabilities)</t>
  </si>
  <si>
    <t>Deferred tax assets and liabilities</t>
  </si>
  <si>
    <t>Stockholders' Equity (Deficit) (Details Narrative) - USD ($)</t>
  </si>
  <si>
    <t>May. 19, 2015</t>
  </si>
  <si>
    <t>Nov. 13, 2012</t>
  </si>
  <si>
    <t>Aug. 03, 2015</t>
  </si>
  <si>
    <t>Feb. 16, 2015</t>
  </si>
  <si>
    <t>Dec. 24, 2014</t>
  </si>
  <si>
    <t>Dec. 19, 2014</t>
  </si>
  <si>
    <t>May. 01, 2014</t>
  </si>
  <si>
    <t>Nov. 30, 2011</t>
  </si>
  <si>
    <t>Preferred stock, shares authorized</t>
  </si>
  <si>
    <t>Preferred stock shares issued</t>
  </si>
  <si>
    <t>Preferred stock shares outstanding</t>
  </si>
  <si>
    <t>Common stock authority to issue</t>
  </si>
  <si>
    <t>Note principal amount</t>
  </si>
  <si>
    <t>Minimum [Member]</t>
  </si>
  <si>
    <t>Maximum [Member]</t>
  </si>
  <si>
    <t>Number of common stock shares exchange for conversion of promissory notes</t>
  </si>
  <si>
    <t>Number of common stock exchange for conversion of promissory notes</t>
  </si>
  <si>
    <t>Accrued interest accrued salaries and commission</t>
  </si>
  <si>
    <t>Convertible Series A Preferred Stock [Member]</t>
  </si>
  <si>
    <t>Number of voting rights preferred stock</t>
  </si>
  <si>
    <t>10 votes per share</t>
  </si>
  <si>
    <t>Conversion of Preferred stock into common stock</t>
  </si>
  <si>
    <t>Redeemable Series A - Preferred Stock, Redemption amount</t>
  </si>
  <si>
    <t>Convertible Series A Preferred Stock [Member] | Board of Directors [Member]</t>
  </si>
  <si>
    <t>Preferred stock redemption and returned shares</t>
  </si>
  <si>
    <t>Convertible Redeemable Note One [Member]</t>
  </si>
  <si>
    <t>Convertible Redeemable Note Two [Member]</t>
  </si>
  <si>
    <t>Contra Equity Account [Member]</t>
  </si>
  <si>
    <t>Note stands cancelled leaving balance in notes payable</t>
  </si>
  <si>
    <t>Related Party Transactions (Details Narrative) - USD ($)</t>
  </si>
  <si>
    <t>Oct. 16, 2015</t>
  </si>
  <si>
    <t>Jul. 02, 2015</t>
  </si>
  <si>
    <t>Stock issued, shares</t>
  </si>
  <si>
    <t>Stock issued, price per share</t>
  </si>
  <si>
    <t>Stock issued, value</t>
  </si>
  <si>
    <t>Mr. Charles Taylor [Member] | Restricted Stock [Member]</t>
  </si>
  <si>
    <t>Compensation chairman</t>
  </si>
  <si>
    <t>Nevada Corporation [Member]</t>
  </si>
  <si>
    <t>Consultancy agreement valued</t>
  </si>
  <si>
    <t>Related Party Transactions - Schedule of Breakdown Related Party Balances (Details) - USD ($)</t>
  </si>
  <si>
    <t>Short term loans payable - related parties</t>
  </si>
  <si>
    <t>Accrued interest - related parties</t>
  </si>
  <si>
    <t>Short term convertible notes - related parties (Net of unamortized discount of $268,189)</t>
  </si>
  <si>
    <t>Breakdown of related party balances</t>
  </si>
  <si>
    <t>Commitments and Contingencies (Details Narrative)</t>
  </si>
  <si>
    <t>Oct. 07, 2015USD ($)</t>
  </si>
  <si>
    <t>Jun. 01, 2015USD ($)</t>
  </si>
  <si>
    <t>Dec. 07, 2013shares</t>
  </si>
  <si>
    <t>Restricted shares | shares</t>
  </si>
  <si>
    <t>Repayment of loan</t>
  </si>
  <si>
    <t>Excess of restricted stock issued | shares</t>
  </si>
  <si>
    <t>Litigation settlement amount</t>
  </si>
  <si>
    <t>Due to litigation amount</t>
  </si>
  <si>
    <t>Litigation damages</t>
  </si>
  <si>
    <t>Lease agreement period</t>
  </si>
  <si>
    <t>Rental expenses</t>
  </si>
  <si>
    <t>Renewed Lease Agreement [Member]</t>
  </si>
  <si>
    <t>Lease agreement renewable period</t>
  </si>
  <si>
    <t>Rent percentage highter than current rent payble</t>
  </si>
  <si>
    <t>Renewed Lease Agreement [Member] | from November 2015 until October 2016 [Member]</t>
  </si>
  <si>
    <t>Renewed Lease Agreement [Member] | from November 2016 until October 2017 [Member]</t>
  </si>
  <si>
    <t>Repayment of loan | £</t>
  </si>
  <si>
    <t>Subsequent Events (Details Narrative) - Subsequent Event [Member] - USD ($)</t>
  </si>
  <si>
    <t>Mar. 14, 2016</t>
  </si>
  <si>
    <t>Mar. 07, 2016</t>
  </si>
  <si>
    <t>Feb. 29, 2016</t>
  </si>
  <si>
    <t>First invoice for contract value for employment placement</t>
  </si>
  <si>
    <t>One Of Clients Based in Switzerland [Member] | Consultancy Agreement [Member]</t>
  </si>
  <si>
    <t>Number of common shares received during peirod</t>
  </si>
  <si>
    <t>Preferred Shares [Member] | Duo World Inc., [Member]</t>
  </si>
  <si>
    <t>Number of shares paid duing perio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000_);_(&quot;$ &quot;(#,##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31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87682</v>
      </c>
    </row>
    <row r="15" spans="1:4">
      <c r="A15" s="4" t="s">
        <v>25</v>
      </c>
      <c r="C15" s="6" t="n">
        <v>776165973</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163</v>
      </c>
      <c r="C3" s="7" t="n">
        <v>19026</v>
      </c>
    </row>
    <row r="4" spans="1:3">
      <c r="A4" s="4" t="s">
        <v>35</v>
      </c>
      <c r="B4" s="4" t="s">
        <v>36</v>
      </c>
      <c r="C4" s="6" t="n">
        <v>2520</v>
      </c>
    </row>
    <row r="5" spans="1:3">
      <c r="A5" s="4" t="s">
        <v>37</v>
      </c>
      <c r="B5" s="7" t="n">
        <v>86398</v>
      </c>
      <c r="C5" s="6" t="n">
        <v>6248</v>
      </c>
    </row>
    <row r="6" spans="1:3">
      <c r="A6" s="4" t="s">
        <v>38</v>
      </c>
      <c r="B6" s="7" t="n">
        <v>7982</v>
      </c>
      <c r="C6" s="6" t="n">
        <v>9481</v>
      </c>
    </row>
    <row r="7" spans="1:3">
      <c r="A7" s="4" t="s">
        <v>39</v>
      </c>
      <c r="B7" s="4" t="s">
        <v>36</v>
      </c>
      <c r="C7" s="6" t="n">
        <v>10825</v>
      </c>
    </row>
    <row r="8" spans="1:3">
      <c r="A8" s="4" t="s">
        <v>40</v>
      </c>
      <c r="B8" s="7" t="n">
        <v>136543</v>
      </c>
      <c r="C8" s="6" t="n">
        <v>48100</v>
      </c>
    </row>
    <row r="9" spans="1:3">
      <c r="A9" s="4" t="s">
        <v>41</v>
      </c>
      <c r="B9" s="6" t="n">
        <v>2650471</v>
      </c>
      <c r="C9" s="6" t="n">
        <v>3000</v>
      </c>
    </row>
    <row r="10" spans="1:3">
      <c r="A10" s="4" t="s">
        <v>42</v>
      </c>
      <c r="B10" s="6" t="n">
        <v>20081</v>
      </c>
      <c r="C10" s="6" t="n">
        <v>30224</v>
      </c>
    </row>
    <row r="11" spans="1:3">
      <c r="A11" s="4" t="s">
        <v>43</v>
      </c>
      <c r="B11" s="6" t="n">
        <v>2807095</v>
      </c>
      <c r="C11" s="6" t="n">
        <v>81324</v>
      </c>
    </row>
    <row r="12" spans="1:3">
      <c r="A12" s="3" t="s">
        <v>44</v>
      </c>
    </row>
    <row r="13" spans="1:3">
      <c r="A13" s="4" t="s">
        <v>45</v>
      </c>
      <c r="B13" s="6" t="n">
        <v>372993</v>
      </c>
      <c r="C13" s="6" t="n">
        <v>114191</v>
      </c>
    </row>
    <row r="14" spans="1:3">
      <c r="A14" s="4" t="s">
        <v>46</v>
      </c>
      <c r="B14" s="6" t="n">
        <v>360984</v>
      </c>
      <c r="C14" s="6" t="n">
        <v>203609</v>
      </c>
    </row>
    <row r="15" spans="1:3">
      <c r="A15" s="4" t="s">
        <v>47</v>
      </c>
      <c r="B15" s="7" t="n">
        <v>839130</v>
      </c>
      <c r="C15" s="6" t="n">
        <v>462015</v>
      </c>
    </row>
    <row r="16" spans="1:3">
      <c r="A16" s="4" t="s">
        <v>48</v>
      </c>
      <c r="B16" s="4" t="s">
        <v>36</v>
      </c>
      <c r="C16" s="6" t="n">
        <v>58595</v>
      </c>
    </row>
    <row r="17" spans="1:3">
      <c r="A17" s="4" t="s">
        <v>49</v>
      </c>
      <c r="B17" s="7" t="n">
        <v>304569</v>
      </c>
      <c r="C17" s="6" t="n">
        <v>657918</v>
      </c>
    </row>
    <row r="18" spans="1:3">
      <c r="A18" s="4" t="s">
        <v>50</v>
      </c>
      <c r="B18" s="7" t="n">
        <v>563351</v>
      </c>
      <c r="C18" s="6" t="n">
        <v>440018</v>
      </c>
    </row>
    <row r="19" spans="1:3">
      <c r="A19" s="4" t="s">
        <v>51</v>
      </c>
      <c r="B19" s="4" t="s">
        <v>36</v>
      </c>
      <c r="C19" s="6" t="n">
        <v>79936</v>
      </c>
    </row>
    <row r="20" spans="1:3">
      <c r="A20" s="4" t="s">
        <v>52</v>
      </c>
      <c r="B20" s="4" t="s">
        <v>36</v>
      </c>
      <c r="C20" s="6" t="n">
        <v>301937</v>
      </c>
    </row>
    <row r="21" spans="1:3">
      <c r="A21" s="4" t="s">
        <v>53</v>
      </c>
      <c r="B21" s="7" t="n">
        <v>2283652</v>
      </c>
      <c r="C21" s="6" t="n">
        <v>2475594</v>
      </c>
    </row>
    <row r="22" spans="1:3">
      <c r="A22" s="3" t="s">
        <v>54</v>
      </c>
    </row>
    <row r="23" spans="1:3">
      <c r="A23" s="4" t="s">
        <v>55</v>
      </c>
      <c r="B23" s="4" t="s">
        <v>36</v>
      </c>
      <c r="C23" s="6" t="n">
        <v>33800</v>
      </c>
    </row>
    <row r="24" spans="1:3">
      <c r="A24" s="4" t="s">
        <v>56</v>
      </c>
      <c r="B24" s="4" t="s">
        <v>36</v>
      </c>
      <c r="C24" s="6" t="n">
        <v>393510</v>
      </c>
    </row>
    <row r="25" spans="1:3">
      <c r="A25" s="4" t="s">
        <v>57</v>
      </c>
      <c r="B25" s="7" t="n">
        <v>2283652</v>
      </c>
      <c r="C25" s="6" t="n">
        <v>2902904</v>
      </c>
    </row>
    <row r="26" spans="1:3">
      <c r="A26" s="4" t="s">
        <v>58</v>
      </c>
      <c r="B26" s="4" t="s">
        <v>36</v>
      </c>
      <c r="C26" s="7" t="n">
        <v>1020000</v>
      </c>
    </row>
    <row r="27" spans="1:3">
      <c r="A27" s="4" t="s">
        <v>59</v>
      </c>
      <c r="C27" s="4" t="s">
        <v>36</v>
      </c>
    </row>
    <row r="28" spans="1:3">
      <c r="A28" s="3" t="s">
        <v>60</v>
      </c>
    </row>
    <row r="29" spans="1:3">
      <c r="A29" s="4" t="s">
        <v>61</v>
      </c>
      <c r="B29" s="7" t="n">
        <v>776166</v>
      </c>
      <c r="C29" s="7" t="n">
        <v>36271</v>
      </c>
    </row>
    <row r="30" spans="1:3">
      <c r="A30" s="4" t="s">
        <v>62</v>
      </c>
      <c r="B30" s="7" t="n">
        <v>6934493</v>
      </c>
      <c r="C30" s="6" t="n">
        <v>3472904</v>
      </c>
    </row>
    <row r="31" spans="1:3">
      <c r="A31" s="4" t="s">
        <v>63</v>
      </c>
      <c r="B31" s="4" t="s">
        <v>36</v>
      </c>
      <c r="C31" s="6" t="n">
        <v>82850</v>
      </c>
    </row>
    <row r="32" spans="1:3">
      <c r="A32" s="4" t="s">
        <v>64</v>
      </c>
      <c r="B32" s="7" t="n">
        <v>-7187216</v>
      </c>
      <c r="C32" s="6" t="n">
        <v>-7434650</v>
      </c>
    </row>
    <row r="33" spans="1:3">
      <c r="A33" s="4" t="s">
        <v>65</v>
      </c>
      <c r="B33" s="4" t="s">
        <v>36</v>
      </c>
      <c r="C33" s="6" t="n">
        <v>1045</v>
      </c>
    </row>
    <row r="34" spans="1:3">
      <c r="A34" s="4" t="s">
        <v>66</v>
      </c>
      <c r="B34" s="7" t="n">
        <v>523443</v>
      </c>
      <c r="C34" s="6" t="n">
        <v>-3841580</v>
      </c>
    </row>
    <row r="35" spans="1:3">
      <c r="A35" s="4" t="s">
        <v>67</v>
      </c>
      <c r="B35" s="7" t="n">
        <v>2807095</v>
      </c>
      <c r="C35" s="7" t="n">
        <v>81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34</v>
      </c>
      <c r="B7" s="4" t="s">
        <v>226</v>
      </c>
    </row>
    <row r="8" spans="1:2">
      <c r="A8" s="4" t="s">
        <v>227</v>
      </c>
      <c r="B8" s="4" t="s">
        <v>228</v>
      </c>
    </row>
    <row r="9" spans="1:2">
      <c r="A9" s="4" t="s">
        <v>229</v>
      </c>
      <c r="B9" s="4" t="s">
        <v>230</v>
      </c>
    </row>
    <row r="10" spans="1:2">
      <c r="A10" s="4" t="s">
        <v>195</v>
      </c>
      <c r="B10" s="4" t="s">
        <v>231</v>
      </c>
    </row>
    <row r="11" spans="1:2">
      <c r="A11" s="4" t="s">
        <v>198</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04</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row>
    <row r="10" spans="1:2">
      <c r="A10" s="4" t="s">
        <v>284</v>
      </c>
      <c r="B10" s="4" t="s">
        <v>289</v>
      </c>
    </row>
    <row r="11" spans="1:2">
      <c r="A11" s="4" t="s">
        <v>290</v>
      </c>
    </row>
    <row r="12" spans="1:2">
      <c r="A12" s="4" t="s">
        <v>284</v>
      </c>
      <c r="B12"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1</v>
      </c>
      <c r="B1" s="2" t="s">
        <v>2</v>
      </c>
      <c r="C1" s="2" t="s">
        <v>302</v>
      </c>
    </row>
    <row r="2" spans="1:3">
      <c r="A2" s="4" t="s">
        <v>303</v>
      </c>
    </row>
    <row r="3" spans="1:3">
      <c r="A3" s="4" t="s">
        <v>304</v>
      </c>
      <c r="B3" s="4" t="s">
        <v>305</v>
      </c>
      <c r="C3" s="4" t="s">
        <v>3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 customWidth="1" max="6" min="6" width="14"/>
  </cols>
  <sheetData>
    <row r="1" spans="1:6">
      <c r="A1" s="1" t="s">
        <v>306</v>
      </c>
      <c r="B1" s="2" t="s">
        <v>307</v>
      </c>
      <c r="D1" s="2" t="s">
        <v>1</v>
      </c>
    </row>
    <row r="2" spans="1:6">
      <c r="B2" s="2" t="s">
        <v>308</v>
      </c>
      <c r="C2" s="2" t="s">
        <v>309</v>
      </c>
      <c r="D2" s="2" t="s">
        <v>2</v>
      </c>
      <c r="E2" s="2" t="s">
        <v>32</v>
      </c>
      <c r="F2" s="2" t="s">
        <v>310</v>
      </c>
    </row>
    <row r="3" spans="1:6">
      <c r="A3" s="3" t="s">
        <v>187</v>
      </c>
    </row>
    <row r="4" spans="1:6">
      <c r="A4" s="4" t="s">
        <v>102</v>
      </c>
      <c r="B4" s="7" t="n">
        <v>247434</v>
      </c>
      <c r="C4" s="7" t="n">
        <v>-2222129</v>
      </c>
      <c r="D4" s="7" t="n">
        <v>247434</v>
      </c>
      <c r="E4" s="7" t="n">
        <v>-2222129</v>
      </c>
    </row>
    <row r="5" spans="1:6">
      <c r="A5" s="4" t="s">
        <v>311</v>
      </c>
      <c r="D5" s="6" t="n">
        <v>-74150</v>
      </c>
      <c r="E5" s="6" t="n">
        <v>209328</v>
      </c>
    </row>
    <row r="6" spans="1:6">
      <c r="A6" s="4" t="s">
        <v>312</v>
      </c>
      <c r="D6" s="6" t="n">
        <v>2147109</v>
      </c>
    </row>
    <row r="7" spans="1:6">
      <c r="A7" s="4" t="s">
        <v>313</v>
      </c>
      <c r="B7" s="7" t="n">
        <v>-523443</v>
      </c>
      <c r="C7" s="7" t="n">
        <v>3841580</v>
      </c>
      <c r="D7" s="6" t="n">
        <v>-523443</v>
      </c>
      <c r="E7" s="6" t="n">
        <v>3841580</v>
      </c>
      <c r="F7" s="7" t="n">
        <v>2440967</v>
      </c>
    </row>
    <row r="8" spans="1:6">
      <c r="A8" s="4" t="s">
        <v>47</v>
      </c>
      <c r="D8" s="7" t="n">
        <v>839130</v>
      </c>
      <c r="E8" s="7" t="n">
        <v>462015</v>
      </c>
      <c r="F8" s="7" t="n">
        <v>24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2</v>
      </c>
    </row>
    <row r="2" spans="1:3">
      <c r="A2" s="4" t="s">
        <v>69</v>
      </c>
      <c r="B2" s="7" t="n">
        <v>11667</v>
      </c>
      <c r="C2" s="7" t="n">
        <v>0</v>
      </c>
    </row>
    <row r="3" spans="1:3">
      <c r="A3" s="4" t="s">
        <v>70</v>
      </c>
      <c r="B3" s="6" t="n">
        <v>5000000</v>
      </c>
      <c r="C3" s="6" t="n">
        <v>5000000</v>
      </c>
    </row>
    <row r="4" spans="1:3">
      <c r="A4" s="4" t="s">
        <v>71</v>
      </c>
      <c r="B4" s="6" t="n">
        <v>0</v>
      </c>
      <c r="C4" s="6" t="n">
        <v>1983332</v>
      </c>
    </row>
    <row r="5" spans="1:3">
      <c r="A5" s="4" t="s">
        <v>72</v>
      </c>
      <c r="B5" s="6" t="n">
        <v>0</v>
      </c>
      <c r="C5" s="6" t="n">
        <v>1983332</v>
      </c>
    </row>
    <row r="6" spans="1:3">
      <c r="A6" s="4" t="s">
        <v>73</v>
      </c>
      <c r="B6" s="6" t="n">
        <v>1000000000</v>
      </c>
      <c r="C6" s="6" t="n">
        <v>1000000000</v>
      </c>
    </row>
    <row r="7" spans="1:3">
      <c r="A7" s="4" t="s">
        <v>74</v>
      </c>
      <c r="B7" s="8" t="n">
        <v>0.001</v>
      </c>
      <c r="C7" s="8" t="n">
        <v>0.001</v>
      </c>
    </row>
    <row r="8" spans="1:3">
      <c r="A8" s="4" t="s">
        <v>75</v>
      </c>
      <c r="B8" s="6" t="n">
        <v>776165973</v>
      </c>
      <c r="C8" s="6" t="n">
        <v>36271148</v>
      </c>
    </row>
    <row r="9" spans="1:3">
      <c r="A9" s="4" t="s">
        <v>76</v>
      </c>
      <c r="B9" s="6" t="n">
        <v>776165973</v>
      </c>
      <c r="C9" s="6" t="n">
        <v>36271148</v>
      </c>
    </row>
    <row r="10" spans="1:3">
      <c r="A10" s="4" t="s">
        <v>77</v>
      </c>
    </row>
    <row r="11" spans="1:3">
      <c r="A11" s="4" t="s">
        <v>69</v>
      </c>
      <c r="B11" s="7" t="n">
        <v>0</v>
      </c>
      <c r="C11" s="7" t="n">
        <v>87064</v>
      </c>
    </row>
    <row r="12" spans="1:3">
      <c r="A12" s="4" t="s">
        <v>78</v>
      </c>
    </row>
    <row r="13" spans="1:3">
      <c r="A13" s="4" t="s">
        <v>69</v>
      </c>
      <c r="B13" s="7" t="n">
        <v>0</v>
      </c>
      <c r="C13" s="7" t="n">
        <v>268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314</v>
      </c>
      <c r="B1" s="2" t="s">
        <v>1</v>
      </c>
    </row>
    <row r="2" spans="1:4">
      <c r="B2" s="2" t="s">
        <v>2</v>
      </c>
      <c r="C2" s="2" t="s">
        <v>32</v>
      </c>
      <c r="D2" s="2" t="s">
        <v>302</v>
      </c>
    </row>
    <row r="3" spans="1:4">
      <c r="A3" s="4" t="s">
        <v>315</v>
      </c>
      <c r="B3" s="4" t="s">
        <v>36</v>
      </c>
      <c r="C3" s="4" t="s">
        <v>36</v>
      </c>
    </row>
    <row r="4" spans="1:4">
      <c r="A4" s="4" t="s">
        <v>88</v>
      </c>
      <c r="B4" s="4" t="s">
        <v>36</v>
      </c>
      <c r="C4" s="7" t="n">
        <v>2000</v>
      </c>
    </row>
    <row r="5" spans="1:4">
      <c r="A5" s="4" t="s">
        <v>316</v>
      </c>
      <c r="B5" s="4" t="s">
        <v>36</v>
      </c>
      <c r="C5" s="6" t="n">
        <v>695447</v>
      </c>
    </row>
    <row r="6" spans="1:4">
      <c r="A6" s="4" t="s">
        <v>317</v>
      </c>
      <c r="B6" s="4" t="s">
        <v>318</v>
      </c>
    </row>
    <row r="7" spans="1:4">
      <c r="A7" s="4" t="s">
        <v>319</v>
      </c>
      <c r="B7" s="4" t="s">
        <v>36</v>
      </c>
      <c r="C7" s="7" t="n">
        <v>2000</v>
      </c>
    </row>
    <row r="8" spans="1:4">
      <c r="A8" s="4" t="s">
        <v>303</v>
      </c>
    </row>
    <row r="9" spans="1:4">
      <c r="A9" s="4" t="s">
        <v>320</v>
      </c>
      <c r="B9" s="4" t="s">
        <v>305</v>
      </c>
      <c r="D9" s="4" t="s">
        <v>305</v>
      </c>
    </row>
    <row r="10" spans="1:4">
      <c r="A10" s="4" t="s">
        <v>321</v>
      </c>
    </row>
    <row r="11" spans="1:4">
      <c r="A11" s="4" t="s">
        <v>320</v>
      </c>
      <c r="B11"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2</v>
      </c>
      <c r="B1" s="2" t="s">
        <v>1</v>
      </c>
    </row>
    <row r="2" spans="1:3">
      <c r="B2" s="2" t="s">
        <v>2</v>
      </c>
      <c r="C2" s="2" t="s">
        <v>32</v>
      </c>
    </row>
    <row r="3" spans="1:3">
      <c r="A3" s="4" t="s">
        <v>323</v>
      </c>
      <c r="B3" s="4" t="s">
        <v>305</v>
      </c>
      <c r="C3" s="4" t="s">
        <v>305</v>
      </c>
    </row>
    <row r="4" spans="1:3">
      <c r="A4" s="4" t="s">
        <v>324</v>
      </c>
    </row>
    <row r="5" spans="1:3">
      <c r="A5" s="4" t="s">
        <v>323</v>
      </c>
      <c r="B5" s="4" t="s">
        <v>325</v>
      </c>
      <c r="C5"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6</v>
      </c>
      <c r="B1" s="2" t="s">
        <v>1</v>
      </c>
    </row>
    <row r="2" spans="1:3">
      <c r="B2" s="2" t="s">
        <v>2</v>
      </c>
      <c r="C2" s="2" t="s">
        <v>32</v>
      </c>
    </row>
    <row r="3" spans="1:3">
      <c r="A3" s="4" t="s">
        <v>327</v>
      </c>
      <c r="B3" s="4" t="s">
        <v>305</v>
      </c>
      <c r="C3" s="4" t="s">
        <v>305</v>
      </c>
    </row>
    <row r="4" spans="1:3">
      <c r="A4" s="4" t="s">
        <v>328</v>
      </c>
    </row>
    <row r="5" spans="1:3">
      <c r="A5" s="4" t="s">
        <v>327</v>
      </c>
      <c r="B5" s="4" t="s">
        <v>325</v>
      </c>
      <c r="C5" s="4" t="s">
        <v>329</v>
      </c>
    </row>
    <row r="6" spans="1:3">
      <c r="A6" s="4" t="s">
        <v>330</v>
      </c>
    </row>
    <row r="7" spans="1:3">
      <c r="A7" s="4" t="s">
        <v>327</v>
      </c>
      <c r="B7" s="4" t="s">
        <v>325</v>
      </c>
      <c r="C7" s="4" t="s">
        <v>331</v>
      </c>
    </row>
    <row r="8" spans="1:3">
      <c r="A8" s="4" t="s">
        <v>332</v>
      </c>
    </row>
    <row r="9" spans="1:3">
      <c r="A9" s="4" t="s">
        <v>327</v>
      </c>
      <c r="B9" s="4" t="s">
        <v>325</v>
      </c>
      <c r="C9" s="4" t="s">
        <v>333</v>
      </c>
    </row>
    <row r="10" spans="1:3">
      <c r="A10" s="4" t="s">
        <v>334</v>
      </c>
    </row>
    <row r="11" spans="1:3">
      <c r="A11" s="4" t="s">
        <v>327</v>
      </c>
      <c r="B11" s="4" t="s">
        <v>325</v>
      </c>
      <c r="C11" s="4" t="s">
        <v>333</v>
      </c>
    </row>
    <row r="12" spans="1:3">
      <c r="A12" s="4" t="s">
        <v>335</v>
      </c>
    </row>
    <row r="13" spans="1:3">
      <c r="A13" s="4" t="s">
        <v>327</v>
      </c>
      <c r="B13" s="4" t="s">
        <v>325</v>
      </c>
      <c r="C13" s="4" t="s">
        <v>336</v>
      </c>
    </row>
    <row r="14" spans="1:3">
      <c r="A14" s="4" t="s">
        <v>337</v>
      </c>
    </row>
    <row r="15" spans="1:3">
      <c r="A15" s="4" t="s">
        <v>327</v>
      </c>
      <c r="B15" s="4" t="s">
        <v>325</v>
      </c>
      <c r="C15" s="4" t="s">
        <v>336</v>
      </c>
    </row>
    <row r="16" spans="1:3">
      <c r="A16" s="4" t="s">
        <v>338</v>
      </c>
    </row>
    <row r="17" spans="1:3">
      <c r="A17" s="4" t="s">
        <v>327</v>
      </c>
      <c r="B17" s="4" t="s">
        <v>325</v>
      </c>
      <c r="C17" s="4" t="s">
        <v>336</v>
      </c>
    </row>
    <row r="18" spans="1:3">
      <c r="A18" s="4" t="s">
        <v>339</v>
      </c>
    </row>
    <row r="19" spans="1:3">
      <c r="A19" s="4" t="s">
        <v>327</v>
      </c>
      <c r="B19" s="4" t="s">
        <v>325</v>
      </c>
      <c r="C19" s="4" t="s">
        <v>340</v>
      </c>
    </row>
    <row r="20" spans="1:3">
      <c r="A20" s="4" t="s">
        <v>341</v>
      </c>
    </row>
    <row r="21" spans="1:3">
      <c r="A21" s="4" t="s">
        <v>327</v>
      </c>
      <c r="B21" s="4" t="s">
        <v>342</v>
      </c>
      <c r="C21" s="4" t="s">
        <v>336</v>
      </c>
    </row>
    <row r="22" spans="1:3">
      <c r="A22" s="4" t="s">
        <v>343</v>
      </c>
    </row>
    <row r="23" spans="1:3">
      <c r="A23" s="4" t="s">
        <v>327</v>
      </c>
      <c r="B23" s="4" t="s">
        <v>344</v>
      </c>
      <c r="C23" s="4" t="s">
        <v>345</v>
      </c>
    </row>
    <row r="24" spans="1:3">
      <c r="A24" s="4" t="s">
        <v>346</v>
      </c>
    </row>
    <row r="25" spans="1:3">
      <c r="A25" s="4" t="s">
        <v>327</v>
      </c>
      <c r="B25" s="4" t="s">
        <v>347</v>
      </c>
      <c r="C25" s="4" t="s">
        <v>331</v>
      </c>
    </row>
    <row r="26" spans="1:3">
      <c r="A26" s="4" t="s">
        <v>348</v>
      </c>
    </row>
    <row r="27" spans="1:3">
      <c r="A27" s="4" t="s">
        <v>327</v>
      </c>
      <c r="B27" s="4" t="s">
        <v>349</v>
      </c>
      <c r="C27" s="4" t="s">
        <v>325</v>
      </c>
    </row>
    <row r="28" spans="1:3">
      <c r="A28" s="4" t="s">
        <v>350</v>
      </c>
    </row>
    <row r="29" spans="1:3">
      <c r="A29" s="4" t="s">
        <v>327</v>
      </c>
      <c r="B29" s="4" t="s">
        <v>342</v>
      </c>
      <c r="C29" s="4" t="s">
        <v>325</v>
      </c>
    </row>
    <row r="30" spans="1:3">
      <c r="A30" s="4" t="s">
        <v>351</v>
      </c>
    </row>
    <row r="31" spans="1:3">
      <c r="A31" s="4" t="s">
        <v>327</v>
      </c>
      <c r="B31" s="4" t="s">
        <v>344</v>
      </c>
      <c r="C31" s="4" t="s">
        <v>325</v>
      </c>
    </row>
    <row r="32" spans="1:3">
      <c r="A32" s="4" t="s">
        <v>352</v>
      </c>
    </row>
    <row r="33" spans="1:3">
      <c r="A33" s="4" t="s">
        <v>327</v>
      </c>
      <c r="B33" s="4" t="s">
        <v>342</v>
      </c>
      <c r="C33" s="4" t="s">
        <v>325</v>
      </c>
    </row>
    <row r="34" spans="1:3">
      <c r="A34" s="4" t="s">
        <v>353</v>
      </c>
    </row>
    <row r="35" spans="1:3">
      <c r="A35" s="4" t="s">
        <v>327</v>
      </c>
      <c r="B35" s="4" t="s">
        <v>354</v>
      </c>
      <c r="C35" s="4" t="s">
        <v>325</v>
      </c>
    </row>
    <row r="36" spans="1:3">
      <c r="A36" s="4" t="s">
        <v>355</v>
      </c>
    </row>
    <row r="37" spans="1:3">
      <c r="A37" s="4" t="s">
        <v>327</v>
      </c>
      <c r="B37" s="4" t="s">
        <v>356</v>
      </c>
      <c r="C37" s="4" t="s">
        <v>325</v>
      </c>
    </row>
    <row r="38" spans="1:3">
      <c r="A38" s="4" t="s">
        <v>357</v>
      </c>
    </row>
    <row r="39" spans="1:3">
      <c r="A39" s="4" t="s">
        <v>327</v>
      </c>
      <c r="B39" s="4" t="s">
        <v>358</v>
      </c>
      <c r="C39" s="4" t="s">
        <v>325</v>
      </c>
    </row>
    <row r="40" spans="1:3">
      <c r="A40" s="4" t="s">
        <v>359</v>
      </c>
    </row>
    <row r="41" spans="1:3">
      <c r="A41" s="4" t="s">
        <v>327</v>
      </c>
      <c r="B41" s="4" t="s">
        <v>360</v>
      </c>
      <c r="C41" s="4" t="s">
        <v>3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7" t="n">
        <v>462015</v>
      </c>
      <c r="C4" s="7" t="n">
        <v>247000</v>
      </c>
    </row>
    <row r="5" spans="1:3">
      <c r="A5" s="4" t="s">
        <v>364</v>
      </c>
      <c r="B5" s="6" t="n">
        <v>2099520</v>
      </c>
      <c r="C5" s="6" t="n">
        <v>512015</v>
      </c>
    </row>
    <row r="6" spans="1:3">
      <c r="A6" s="4" t="s">
        <v>365</v>
      </c>
      <c r="B6" s="6" t="n">
        <v>-1722405</v>
      </c>
      <c r="C6" s="6" t="n">
        <v>-297000</v>
      </c>
    </row>
    <row r="7" spans="1:3">
      <c r="A7" s="4" t="s">
        <v>366</v>
      </c>
      <c r="B7" s="7" t="n">
        <v>839130</v>
      </c>
      <c r="C7" s="7" t="n">
        <v>4620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2</v>
      </c>
    </row>
    <row r="2" spans="1:3">
      <c r="A2" s="4" t="s">
        <v>368</v>
      </c>
    </row>
    <row r="3" spans="1:3">
      <c r="A3" s="4" t="s">
        <v>369</v>
      </c>
      <c r="B3" s="7" t="n">
        <v>2650471</v>
      </c>
      <c r="C3" s="7" t="n">
        <v>3000</v>
      </c>
    </row>
    <row r="4" spans="1:3">
      <c r="A4" s="4" t="s">
        <v>370</v>
      </c>
    </row>
    <row r="5" spans="1:3">
      <c r="A5" s="4" t="s">
        <v>369</v>
      </c>
      <c r="B5" s="4" t="s">
        <v>36</v>
      </c>
      <c r="C5" s="7" t="n">
        <v>-6954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1</v>
      </c>
      <c r="B1" s="2" t="s">
        <v>1</v>
      </c>
    </row>
    <row r="2" spans="1:3">
      <c r="B2" s="2" t="s">
        <v>2</v>
      </c>
      <c r="C2" s="2" t="s">
        <v>32</v>
      </c>
    </row>
    <row r="3" spans="1:3">
      <c r="A3" s="3" t="s">
        <v>190</v>
      </c>
    </row>
    <row r="4" spans="1:3">
      <c r="A4" s="4" t="s">
        <v>372</v>
      </c>
      <c r="B4" s="7" t="n">
        <v>3000</v>
      </c>
      <c r="C4" s="7" t="n">
        <v>5000</v>
      </c>
    </row>
    <row r="5" spans="1:3">
      <c r="A5" s="4" t="s">
        <v>373</v>
      </c>
      <c r="B5" s="4" t="s">
        <v>36</v>
      </c>
      <c r="C5" s="4" t="s">
        <v>36</v>
      </c>
    </row>
    <row r="6" spans="1:3">
      <c r="A6" s="4" t="s">
        <v>374</v>
      </c>
      <c r="B6" s="7" t="n">
        <v>2647471</v>
      </c>
      <c r="C6" s="4" t="s">
        <v>36</v>
      </c>
    </row>
    <row r="7" spans="1:3">
      <c r="A7" s="4" t="s">
        <v>375</v>
      </c>
      <c r="B7" s="4" t="s">
        <v>36</v>
      </c>
      <c r="C7" s="7" t="n">
        <v>-2000</v>
      </c>
    </row>
    <row r="8" spans="1:3">
      <c r="A8" s="4" t="s">
        <v>376</v>
      </c>
      <c r="B8" s="7" t="n">
        <v>2650471</v>
      </c>
      <c r="C8" s="7"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7</v>
      </c>
      <c r="B1" s="2" t="s">
        <v>1</v>
      </c>
    </row>
    <row r="2" spans="1:2">
      <c r="B2" s="2" t="s">
        <v>378</v>
      </c>
    </row>
    <row r="3" spans="1:2">
      <c r="A3" s="3" t="s">
        <v>190</v>
      </c>
    </row>
    <row r="4" spans="1:2">
      <c r="A4" s="4" t="s">
        <v>379</v>
      </c>
      <c r="B4" s="7" t="n">
        <v>695447</v>
      </c>
    </row>
    <row r="5" spans="1:2">
      <c r="A5" s="4" t="s">
        <v>380</v>
      </c>
      <c r="B5" s="4" t="s">
        <v>36</v>
      </c>
    </row>
    <row r="6" spans="1:2">
      <c r="A6" s="4" t="s">
        <v>381</v>
      </c>
      <c r="B6" s="7" t="n">
        <v>407482</v>
      </c>
    </row>
    <row r="7" spans="1:2">
      <c r="A7" s="4" t="s">
        <v>382</v>
      </c>
      <c r="B7" s="7" t="n">
        <v>-1102929</v>
      </c>
    </row>
    <row r="8" spans="1:2">
      <c r="A8" s="4" t="s">
        <v>383</v>
      </c>
      <c r="B8" s="4" t="s">
        <v>36</v>
      </c>
    </row>
    <row r="9" spans="1:2">
      <c r="A9" s="4" t="s">
        <v>384</v>
      </c>
      <c r="B9" s="4"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385</v>
      </c>
      <c r="B1" s="2" t="s">
        <v>386</v>
      </c>
      <c r="C1" s="2" t="s">
        <v>387</v>
      </c>
      <c r="D1" s="2" t="s">
        <v>388</v>
      </c>
      <c r="E1" s="2" t="s">
        <v>2</v>
      </c>
      <c r="F1" s="2" t="s">
        <v>32</v>
      </c>
    </row>
    <row r="2" spans="1:6">
      <c r="A2" s="3" t="s">
        <v>389</v>
      </c>
    </row>
    <row r="3" spans="1:6">
      <c r="A3" s="4" t="s">
        <v>390</v>
      </c>
      <c r="B3" s="7" t="n">
        <v>6000</v>
      </c>
      <c r="C3" s="7" t="n">
        <v>4825</v>
      </c>
      <c r="E3" s="4" t="s">
        <v>36</v>
      </c>
      <c r="F3" s="7" t="n">
        <v>10825</v>
      </c>
    </row>
    <row r="4" spans="1:6">
      <c r="A4" s="4" t="s">
        <v>391</v>
      </c>
      <c r="B4" s="4" t="s">
        <v>392</v>
      </c>
      <c r="C4" s="4" t="s">
        <v>325</v>
      </c>
      <c r="D4" s="4" t="s">
        <v>393</v>
      </c>
    </row>
    <row r="5" spans="1:6">
      <c r="A5" s="4" t="s">
        <v>394</v>
      </c>
      <c r="B5" s="4" t="s">
        <v>395</v>
      </c>
      <c r="C5" s="4" t="s">
        <v>395</v>
      </c>
      <c r="D5" s="4" t="s">
        <v>396</v>
      </c>
    </row>
    <row r="6" spans="1:6">
      <c r="A6" s="4" t="s">
        <v>397</v>
      </c>
      <c r="B6" s="7" t="n">
        <v>6000</v>
      </c>
      <c r="C6" s="7" t="n">
        <v>48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401</v>
      </c>
      <c r="E1" s="2" t="s">
        <v>402</v>
      </c>
      <c r="F1" s="2" t="s">
        <v>2</v>
      </c>
      <c r="G1" s="2" t="s">
        <v>32</v>
      </c>
    </row>
    <row r="2" spans="1:7">
      <c r="A2" s="4" t="s">
        <v>403</v>
      </c>
      <c r="F2" s="4" t="s">
        <v>36</v>
      </c>
      <c r="G2" s="7" t="n">
        <v>2000</v>
      </c>
    </row>
    <row r="3" spans="1:7">
      <c r="A3" s="4" t="s">
        <v>109</v>
      </c>
    </row>
    <row r="4" spans="1:7">
      <c r="A4" s="4" t="s">
        <v>404</v>
      </c>
      <c r="B4" s="6" t="n">
        <v>1106521</v>
      </c>
      <c r="C4" s="6" t="n">
        <v>4500000</v>
      </c>
      <c r="D4" s="6" t="n">
        <v>3460000</v>
      </c>
    </row>
    <row r="5" spans="1:7">
      <c r="A5" s="4" t="s">
        <v>405</v>
      </c>
      <c r="B5" s="7" t="n">
        <v>1106521</v>
      </c>
      <c r="C5" s="7" t="n">
        <v>675000</v>
      </c>
      <c r="D5" s="7" t="n">
        <v>865000</v>
      </c>
    </row>
    <row r="6" spans="1:7">
      <c r="A6" s="4" t="s">
        <v>406</v>
      </c>
      <c r="B6" s="4" t="s">
        <v>392</v>
      </c>
      <c r="C6" s="4" t="s">
        <v>392</v>
      </c>
      <c r="D6" s="4" t="s">
        <v>407</v>
      </c>
    </row>
    <row r="7" spans="1:7">
      <c r="A7" s="4" t="s">
        <v>408</v>
      </c>
    </row>
    <row r="8" spans="1:7">
      <c r="A8" s="4" t="s">
        <v>404</v>
      </c>
      <c r="C8" s="6" t="n">
        <v>450000</v>
      </c>
      <c r="D8" s="6" t="n">
        <v>500000</v>
      </c>
    </row>
    <row r="9" spans="1:7">
      <c r="A9" s="4" t="s">
        <v>405</v>
      </c>
      <c r="C9" s="7" t="n">
        <v>450</v>
      </c>
      <c r="D9" s="7" t="n">
        <v>500</v>
      </c>
    </row>
    <row r="10" spans="1:7">
      <c r="A10" s="4" t="s">
        <v>406</v>
      </c>
      <c r="C10" s="4" t="s">
        <v>393</v>
      </c>
      <c r="D10" s="4" t="s">
        <v>393</v>
      </c>
    </row>
    <row r="11" spans="1:7">
      <c r="A11" s="4" t="s">
        <v>409</v>
      </c>
    </row>
    <row r="12" spans="1:7">
      <c r="A12" s="4" t="s">
        <v>404</v>
      </c>
      <c r="E12" s="6" t="n">
        <v>2000000</v>
      </c>
    </row>
    <row r="13" spans="1:7">
      <c r="A13" s="4" t="s">
        <v>405</v>
      </c>
      <c r="E13" s="7" t="n">
        <v>2000</v>
      </c>
    </row>
    <row r="14" spans="1:7">
      <c r="A14" s="4" t="s">
        <v>406</v>
      </c>
      <c r="E14" s="4" t="s">
        <v>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411</v>
      </c>
      <c r="B1" s="2" t="s">
        <v>1</v>
      </c>
    </row>
    <row r="2" spans="1:3">
      <c r="B2" s="2" t="s">
        <v>2</v>
      </c>
      <c r="C2" s="2" t="s">
        <v>32</v>
      </c>
    </row>
    <row r="3" spans="1:3">
      <c r="A3" s="4" t="s">
        <v>109</v>
      </c>
    </row>
    <row r="4" spans="1:3">
      <c r="A4" s="4" t="s">
        <v>412</v>
      </c>
      <c r="B4" s="6" t="n">
        <v>19166521</v>
      </c>
      <c r="C4" s="6" t="n">
        <v>10100000</v>
      </c>
    </row>
    <row r="5" spans="1:3">
      <c r="A5" s="4" t="s">
        <v>413</v>
      </c>
      <c r="B5" s="7" t="n">
        <v>2649521</v>
      </c>
      <c r="C5" s="7" t="n">
        <v>3000</v>
      </c>
    </row>
    <row r="6" spans="1:3">
      <c r="A6" s="4" t="s">
        <v>414</v>
      </c>
    </row>
    <row r="7" spans="1:3">
      <c r="A7" s="4" t="s">
        <v>415</v>
      </c>
      <c r="B7" s="4" t="s">
        <v>416</v>
      </c>
      <c r="C7" s="4" t="s">
        <v>416</v>
      </c>
    </row>
    <row r="8" spans="1:3">
      <c r="A8" s="4" t="s">
        <v>412</v>
      </c>
      <c r="B8" s="6" t="n">
        <v>2000000</v>
      </c>
      <c r="C8" s="6" t="n">
        <v>2000000</v>
      </c>
    </row>
    <row r="9" spans="1:3">
      <c r="A9" s="4" t="s">
        <v>413</v>
      </c>
      <c r="B9" s="4" t="s">
        <v>36</v>
      </c>
      <c r="C9" s="4" t="s">
        <v>36</v>
      </c>
    </row>
    <row r="10" spans="1:3">
      <c r="A10" s="4" t="s">
        <v>417</v>
      </c>
      <c r="B10" s="4" t="s">
        <v>418</v>
      </c>
      <c r="C10" s="4" t="s">
        <v>418</v>
      </c>
    </row>
    <row r="11" spans="1:3">
      <c r="A11" s="4" t="s">
        <v>419</v>
      </c>
    </row>
    <row r="12" spans="1:3">
      <c r="A12" s="4" t="s">
        <v>415</v>
      </c>
      <c r="B12" s="4" t="s">
        <v>420</v>
      </c>
      <c r="C12" s="4" t="s">
        <v>420</v>
      </c>
    </row>
    <row r="13" spans="1:3">
      <c r="A13" s="4" t="s">
        <v>412</v>
      </c>
      <c r="B13" s="6" t="n">
        <v>1500000</v>
      </c>
      <c r="C13" s="6" t="n">
        <v>1500000</v>
      </c>
    </row>
    <row r="14" spans="1:3">
      <c r="A14" s="4" t="s">
        <v>413</v>
      </c>
      <c r="B14" s="4" t="s">
        <v>36</v>
      </c>
      <c r="C14" s="4" t="s">
        <v>36</v>
      </c>
    </row>
    <row r="15" spans="1:3">
      <c r="A15" s="4" t="s">
        <v>417</v>
      </c>
      <c r="B15" s="4" t="s">
        <v>421</v>
      </c>
      <c r="C15" s="4" t="s">
        <v>421</v>
      </c>
    </row>
    <row r="16" spans="1:3">
      <c r="A16" s="4" t="s">
        <v>422</v>
      </c>
    </row>
    <row r="17" spans="1:3">
      <c r="A17" s="4" t="s">
        <v>415</v>
      </c>
      <c r="B17" s="4" t="s">
        <v>423</v>
      </c>
      <c r="C17" s="4" t="s">
        <v>423</v>
      </c>
    </row>
    <row r="18" spans="1:3">
      <c r="A18" s="4" t="s">
        <v>412</v>
      </c>
      <c r="B18" s="6" t="n">
        <v>3200000</v>
      </c>
      <c r="C18" s="6" t="n">
        <v>3200000</v>
      </c>
    </row>
    <row r="19" spans="1:3">
      <c r="A19" s="4" t="s">
        <v>413</v>
      </c>
      <c r="B19" s="4" t="s">
        <v>36</v>
      </c>
      <c r="C19" s="4" t="s">
        <v>36</v>
      </c>
    </row>
    <row r="20" spans="1:3">
      <c r="A20" s="4" t="s">
        <v>417</v>
      </c>
      <c r="B20" s="4" t="s">
        <v>418</v>
      </c>
      <c r="C20" s="4" t="s">
        <v>418</v>
      </c>
    </row>
    <row r="21" spans="1:3">
      <c r="A21" s="4" t="s">
        <v>424</v>
      </c>
    </row>
    <row r="22" spans="1:3">
      <c r="A22" s="4" t="s">
        <v>415</v>
      </c>
      <c r="B22" s="4" t="s">
        <v>425</v>
      </c>
      <c r="C22" s="4" t="s">
        <v>425</v>
      </c>
    </row>
    <row r="23" spans="1:3">
      <c r="A23" s="4" t="s">
        <v>412</v>
      </c>
      <c r="B23" s="6" t="n">
        <v>3000000</v>
      </c>
      <c r="C23" s="6" t="n">
        <v>3000000</v>
      </c>
    </row>
    <row r="24" spans="1:3">
      <c r="A24" s="4" t="s">
        <v>413</v>
      </c>
      <c r="B24" s="7" t="n">
        <v>3000</v>
      </c>
      <c r="C24" s="7" t="n">
        <v>3000</v>
      </c>
    </row>
    <row r="25" spans="1:3">
      <c r="A25" s="4" t="s">
        <v>417</v>
      </c>
      <c r="B25" s="4" t="s">
        <v>421</v>
      </c>
      <c r="C25" s="4" t="s">
        <v>421</v>
      </c>
    </row>
    <row r="26" spans="1:3">
      <c r="A26" s="4" t="s">
        <v>426</v>
      </c>
    </row>
    <row r="27" spans="1:3">
      <c r="A27" s="4" t="s">
        <v>415</v>
      </c>
      <c r="B27" s="4" t="s">
        <v>427</v>
      </c>
      <c r="C27" s="4" t="s">
        <v>427</v>
      </c>
    </row>
    <row r="28" spans="1:3">
      <c r="A28" s="4" t="s">
        <v>412</v>
      </c>
      <c r="B28" s="6" t="n">
        <v>400000</v>
      </c>
      <c r="C28" s="6" t="n">
        <v>400000</v>
      </c>
    </row>
    <row r="29" spans="1:3">
      <c r="A29" s="4" t="s">
        <v>413</v>
      </c>
      <c r="B29" s="4" t="s">
        <v>36</v>
      </c>
      <c r="C29" s="4" t="s">
        <v>36</v>
      </c>
    </row>
    <row r="30" spans="1:3">
      <c r="A30" s="4" t="s">
        <v>417</v>
      </c>
      <c r="B30" s="4" t="s">
        <v>418</v>
      </c>
      <c r="C30" s="4" t="s">
        <v>418</v>
      </c>
    </row>
    <row r="31" spans="1:3">
      <c r="A31" s="4" t="s">
        <v>428</v>
      </c>
    </row>
    <row r="32" spans="1:3">
      <c r="A32" s="4" t="s">
        <v>415</v>
      </c>
      <c r="B32" s="4" t="s">
        <v>429</v>
      </c>
      <c r="C32" s="4" t="s">
        <v>429</v>
      </c>
    </row>
    <row r="33" spans="1:3">
      <c r="A33" s="4" t="s">
        <v>412</v>
      </c>
      <c r="B33" s="6" t="n">
        <v>3460000</v>
      </c>
      <c r="C33" s="4" t="s">
        <v>36</v>
      </c>
    </row>
    <row r="34" spans="1:3">
      <c r="A34" s="4" t="s">
        <v>413</v>
      </c>
      <c r="B34" s="7" t="n">
        <v>865000</v>
      </c>
      <c r="C34" s="4" t="s">
        <v>36</v>
      </c>
    </row>
    <row r="35" spans="1:3">
      <c r="A35" s="4" t="s">
        <v>417</v>
      </c>
      <c r="B35" s="4" t="s">
        <v>418</v>
      </c>
      <c r="C35" s="4" t="s">
        <v>418</v>
      </c>
    </row>
    <row r="36" spans="1:3">
      <c r="A36" s="4" t="s">
        <v>430</v>
      </c>
    </row>
    <row r="37" spans="1:3">
      <c r="A37" s="4" t="s">
        <v>415</v>
      </c>
      <c r="B37" s="4" t="s">
        <v>431</v>
      </c>
      <c r="C37" s="4" t="s">
        <v>431</v>
      </c>
    </row>
    <row r="38" spans="1:3">
      <c r="A38" s="4" t="s">
        <v>412</v>
      </c>
      <c r="B38" s="6" t="n">
        <v>5606521</v>
      </c>
      <c r="C38" s="4" t="s">
        <v>36</v>
      </c>
    </row>
    <row r="39" spans="1:3">
      <c r="A39" s="4" t="s">
        <v>413</v>
      </c>
      <c r="B39" s="7" t="n">
        <v>1781521</v>
      </c>
      <c r="C39" s="4" t="s">
        <v>36</v>
      </c>
    </row>
    <row r="40" spans="1:3">
      <c r="A40" s="4" t="s">
        <v>417</v>
      </c>
      <c r="B40" s="4" t="s">
        <v>418</v>
      </c>
      <c r="C40" s="4" t="s">
        <v>418</v>
      </c>
    </row>
    <row r="41" spans="1:3">
      <c r="A41" s="4" t="s">
        <v>408</v>
      </c>
    </row>
    <row r="42" spans="1:3">
      <c r="A42" s="4" t="s">
        <v>412</v>
      </c>
      <c r="B42" s="6" t="n">
        <v>950000</v>
      </c>
      <c r="C42" s="4" t="s">
        <v>36</v>
      </c>
    </row>
    <row r="43" spans="1:3">
      <c r="A43" s="4" t="s">
        <v>413</v>
      </c>
      <c r="B43" s="7" t="n">
        <v>950</v>
      </c>
      <c r="C43" s="4" t="s">
        <v>36</v>
      </c>
    </row>
    <row r="44" spans="1:3">
      <c r="A44" s="4" t="s">
        <v>432</v>
      </c>
    </row>
    <row r="45" spans="1:3">
      <c r="A45" s="4" t="s">
        <v>415</v>
      </c>
      <c r="B45" s="4" t="s">
        <v>429</v>
      </c>
      <c r="C45" s="4" t="s">
        <v>429</v>
      </c>
    </row>
    <row r="46" spans="1:3">
      <c r="A46" s="4" t="s">
        <v>412</v>
      </c>
      <c r="B46" s="6" t="n">
        <v>500000</v>
      </c>
      <c r="C46" s="4" t="s">
        <v>36</v>
      </c>
    </row>
    <row r="47" spans="1:3">
      <c r="A47" s="4" t="s">
        <v>413</v>
      </c>
      <c r="B47" s="7" t="n">
        <v>500</v>
      </c>
      <c r="C47" s="4" t="s">
        <v>36</v>
      </c>
    </row>
    <row r="48" spans="1:3">
      <c r="A48" s="4" t="s">
        <v>417</v>
      </c>
      <c r="B48" s="4" t="s">
        <v>418</v>
      </c>
      <c r="C48" s="4" t="s">
        <v>418</v>
      </c>
    </row>
    <row r="49" spans="1:3">
      <c r="A49" s="4" t="s">
        <v>433</v>
      </c>
    </row>
    <row r="50" spans="1:3">
      <c r="A50" s="4" t="s">
        <v>415</v>
      </c>
      <c r="B50" s="4" t="s">
        <v>431</v>
      </c>
      <c r="C50" s="4" t="s">
        <v>431</v>
      </c>
    </row>
    <row r="51" spans="1:3">
      <c r="A51" s="4" t="s">
        <v>412</v>
      </c>
      <c r="B51" s="6" t="n">
        <v>450000</v>
      </c>
      <c r="C51" s="4" t="s">
        <v>36</v>
      </c>
    </row>
    <row r="52" spans="1:3">
      <c r="A52" s="4" t="s">
        <v>413</v>
      </c>
      <c r="B52" s="7" t="n">
        <v>450</v>
      </c>
      <c r="C52" s="4" t="s">
        <v>36</v>
      </c>
    </row>
    <row r="53" spans="1:3">
      <c r="A53" s="4" t="s">
        <v>417</v>
      </c>
      <c r="B53" s="4" t="s">
        <v>418</v>
      </c>
      <c r="C53" s="4" t="s">
        <v>4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3165356</v>
      </c>
      <c r="C4" s="7" t="n">
        <v>515000</v>
      </c>
    </row>
    <row r="5" spans="1:3">
      <c r="A5" s="4" t="s">
        <v>82</v>
      </c>
      <c r="B5" s="6" t="n">
        <v>148000</v>
      </c>
      <c r="C5" s="4" t="s">
        <v>36</v>
      </c>
    </row>
    <row r="6" spans="1:3">
      <c r="A6" s="4" t="s">
        <v>83</v>
      </c>
      <c r="B6" s="6" t="n">
        <v>3313356</v>
      </c>
      <c r="C6" s="7" t="n">
        <v>515000</v>
      </c>
    </row>
    <row r="7" spans="1:3">
      <c r="A7" s="4" t="s">
        <v>84</v>
      </c>
      <c r="B7" s="6" t="n">
        <v>454859</v>
      </c>
      <c r="C7" s="6" t="n">
        <v>314095</v>
      </c>
    </row>
    <row r="8" spans="1:3">
      <c r="A8" s="4" t="s">
        <v>85</v>
      </c>
      <c r="B8" s="6" t="n">
        <v>1071999</v>
      </c>
      <c r="C8" s="6" t="n">
        <v>816323</v>
      </c>
    </row>
    <row r="9" spans="1:3">
      <c r="A9" s="4" t="s">
        <v>86</v>
      </c>
      <c r="B9" s="6" t="n">
        <v>332105</v>
      </c>
      <c r="C9" s="6" t="n">
        <v>254953</v>
      </c>
    </row>
    <row r="10" spans="1:3">
      <c r="A10" s="4" t="s">
        <v>87</v>
      </c>
      <c r="B10" s="7" t="n">
        <v>11251</v>
      </c>
      <c r="C10" s="6" t="n">
        <v>4372</v>
      </c>
    </row>
    <row r="11" spans="1:3">
      <c r="A11" s="4" t="s">
        <v>88</v>
      </c>
      <c r="B11" s="4" t="s">
        <v>36</v>
      </c>
      <c r="C11" s="6" t="n">
        <v>2000</v>
      </c>
    </row>
    <row r="12" spans="1:3">
      <c r="A12" s="4" t="s">
        <v>89</v>
      </c>
      <c r="B12" s="7" t="n">
        <v>1870214</v>
      </c>
      <c r="C12" s="6" t="n">
        <v>1391743</v>
      </c>
    </row>
    <row r="13" spans="1:3">
      <c r="A13" s="4" t="s">
        <v>90</v>
      </c>
      <c r="B13" s="6" t="n">
        <v>1443142</v>
      </c>
      <c r="C13" s="6" t="n">
        <v>-876743</v>
      </c>
    </row>
    <row r="14" spans="1:3">
      <c r="A14" s="3" t="s">
        <v>91</v>
      </c>
    </row>
    <row r="15" spans="1:3">
      <c r="A15" s="4" t="s">
        <v>92</v>
      </c>
      <c r="B15" s="6" t="n">
        <v>-337106</v>
      </c>
      <c r="C15" s="7" t="n">
        <v>-608973</v>
      </c>
    </row>
    <row r="16" spans="1:3">
      <c r="A16" s="4" t="s">
        <v>93</v>
      </c>
      <c r="B16" s="6" t="n">
        <v>-124175</v>
      </c>
      <c r="C16" s="4" t="s">
        <v>36</v>
      </c>
    </row>
    <row r="17" spans="1:3">
      <c r="A17" s="4" t="s">
        <v>94</v>
      </c>
      <c r="B17" s="6" t="n">
        <v>-355253</v>
      </c>
      <c r="C17" s="7" t="n">
        <v>-299535</v>
      </c>
    </row>
    <row r="18" spans="1:3">
      <c r="A18" s="4" t="s">
        <v>95</v>
      </c>
      <c r="B18" s="6" t="n">
        <v>-407482</v>
      </c>
      <c r="C18" s="6" t="n">
        <v>-227495</v>
      </c>
    </row>
    <row r="19" spans="1:3">
      <c r="A19" s="4" t="s">
        <v>96</v>
      </c>
      <c r="B19" s="6" t="n">
        <v>-733922</v>
      </c>
      <c r="C19" s="6" t="n">
        <v>-369949</v>
      </c>
    </row>
    <row r="20" spans="1:3">
      <c r="A20" s="4" t="s">
        <v>97</v>
      </c>
      <c r="B20" s="6" t="n">
        <v>660578</v>
      </c>
      <c r="C20" s="6" t="n">
        <v>138834</v>
      </c>
    </row>
    <row r="21" spans="1:3">
      <c r="A21" s="4" t="s">
        <v>98</v>
      </c>
      <c r="B21" s="6" t="n">
        <v>116921</v>
      </c>
      <c r="C21" s="7" t="n">
        <v>22486</v>
      </c>
    </row>
    <row r="22" spans="1:3">
      <c r="A22" s="4" t="s">
        <v>99</v>
      </c>
      <c r="B22" s="6" t="n">
        <v>-13345</v>
      </c>
      <c r="C22" s="4" t="s">
        <v>36</v>
      </c>
    </row>
    <row r="23" spans="1:3">
      <c r="A23" s="4" t="s">
        <v>100</v>
      </c>
      <c r="B23" s="6" t="n">
        <v>-1924</v>
      </c>
      <c r="C23" s="7" t="n">
        <v>-754</v>
      </c>
    </row>
    <row r="24" spans="1:3">
      <c r="A24" s="4" t="s">
        <v>101</v>
      </c>
      <c r="B24" s="6" t="n">
        <v>-1195708</v>
      </c>
      <c r="C24" s="6" t="n">
        <v>-1345386</v>
      </c>
    </row>
    <row r="25" spans="1:3">
      <c r="A25" s="4" t="s">
        <v>102</v>
      </c>
      <c r="B25" s="7" t="n">
        <v>247434</v>
      </c>
      <c r="C25" s="7" t="n">
        <v>-2222129</v>
      </c>
    </row>
    <row r="26" spans="1:3">
      <c r="A26" s="4" t="s">
        <v>103</v>
      </c>
      <c r="B26" s="6" t="n">
        <v>373102366</v>
      </c>
      <c r="C26" s="6" t="n">
        <v>32487859</v>
      </c>
    </row>
    <row r="27" spans="1:3">
      <c r="A27" s="4" t="s">
        <v>104</v>
      </c>
      <c r="B27" s="8" t="n">
        <v>0.001</v>
      </c>
      <c r="C27" s="9" t="n">
        <v>-0.07000000000000001</v>
      </c>
    </row>
    <row r="28" spans="1:3">
      <c r="A28" s="3" t="s">
        <v>105</v>
      </c>
    </row>
    <row r="29" spans="1:3">
      <c r="A29" s="4" t="s">
        <v>106</v>
      </c>
      <c r="B29" s="7" t="n">
        <v>-1045</v>
      </c>
      <c r="C29" s="7" t="n">
        <v>1045</v>
      </c>
    </row>
    <row r="30" spans="1:3">
      <c r="A30" s="4" t="s">
        <v>102</v>
      </c>
      <c r="B30" s="6" t="n">
        <v>247434</v>
      </c>
      <c r="C30" s="6" t="n">
        <v>-2222129</v>
      </c>
    </row>
    <row r="31" spans="1:3">
      <c r="A31" s="4" t="s">
        <v>107</v>
      </c>
      <c r="B31" s="7" t="n">
        <v>246389</v>
      </c>
      <c r="C31" s="7" t="n">
        <v>-2221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7" t="n">
        <v>11251</v>
      </c>
      <c r="C4" s="7" t="n">
        <v>4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37</v>
      </c>
      <c r="B1" s="2" t="s">
        <v>1</v>
      </c>
    </row>
    <row r="2" spans="1:3">
      <c r="B2" s="2" t="s">
        <v>2</v>
      </c>
      <c r="C2" s="2" t="s">
        <v>32</v>
      </c>
    </row>
    <row r="3" spans="1:3">
      <c r="A3" s="4" t="s">
        <v>438</v>
      </c>
      <c r="B3" s="7" t="n">
        <v>37204</v>
      </c>
      <c r="C3" s="7" t="n">
        <v>36095</v>
      </c>
    </row>
    <row r="4" spans="1:3">
      <c r="A4" s="4" t="s">
        <v>439</v>
      </c>
      <c r="B4" s="6" t="n">
        <v>-17123</v>
      </c>
      <c r="C4" s="6" t="n">
        <v>-5871</v>
      </c>
    </row>
    <row r="5" spans="1:3">
      <c r="A5" s="4" t="s">
        <v>440</v>
      </c>
      <c r="B5" s="7" t="n">
        <v>20081</v>
      </c>
      <c r="C5" s="7" t="n">
        <v>30224</v>
      </c>
    </row>
    <row r="6" spans="1:3">
      <c r="A6" s="4" t="s">
        <v>441</v>
      </c>
    </row>
    <row r="7" spans="1:3">
      <c r="A7" s="4" t="s">
        <v>442</v>
      </c>
      <c r="B7" s="4" t="s">
        <v>443</v>
      </c>
    </row>
    <row r="8" spans="1:3">
      <c r="A8" s="4" t="s">
        <v>444</v>
      </c>
    </row>
    <row r="9" spans="1:3">
      <c r="A9" s="4" t="s">
        <v>442</v>
      </c>
      <c r="B9"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C29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8"/>
    <col customWidth="1" max="6" min="6" width="37"/>
    <col customWidth="1" max="7" min="7" width="21"/>
    <col customWidth="1" max="8" min="8" width="14"/>
    <col customWidth="1" max="9" min="9" width="16"/>
    <col customWidth="1" max="10" min="10" width="21"/>
    <col customWidth="1" max="11" min="11" width="31"/>
    <col customWidth="1" max="12" min="12" width="20"/>
    <col customWidth="1" max="13" min="13" width="27"/>
    <col customWidth="1" max="14" min="14" width="27"/>
    <col customWidth="1" max="15" min="15" width="21"/>
    <col customWidth="1" max="16" min="16" width="27"/>
    <col customWidth="1" max="17" min="17" width="21"/>
    <col customWidth="1" max="18" min="18" width="14"/>
    <col customWidth="1" max="19" min="19" width="21"/>
    <col customWidth="1" max="20" min="20" width="14"/>
    <col customWidth="1" max="21" min="21" width="24"/>
    <col customWidth="1" max="22" min="22" width="37"/>
    <col customWidth="1" max="23" min="23" width="31"/>
    <col customWidth="1" max="24" min="24" width="46"/>
    <col customWidth="1" max="25" min="25" width="37"/>
    <col customWidth="1" max="26" min="26" width="31"/>
    <col customWidth="1" max="27" min="27" width="21"/>
    <col customWidth="1" max="28" min="28" width="21"/>
    <col customWidth="1" max="29" min="29" width="21"/>
  </cols>
  <sheetData>
    <row r="1" spans="1:29">
      <c r="A1" s="1" t="s">
        <v>446</v>
      </c>
      <c r="B1" s="2" t="s">
        <v>447</v>
      </c>
      <c r="C1" s="2" t="s">
        <v>448</v>
      </c>
      <c r="D1" s="2" t="s">
        <v>449</v>
      </c>
      <c r="E1" s="2" t="s">
        <v>450</v>
      </c>
      <c r="F1" s="2" t="s">
        <v>451</v>
      </c>
      <c r="G1" s="2" t="s">
        <v>452</v>
      </c>
      <c r="H1" s="2" t="s">
        <v>453</v>
      </c>
      <c r="I1" s="2" t="s">
        <v>454</v>
      </c>
      <c r="J1" s="2" t="s">
        <v>455</v>
      </c>
      <c r="K1" s="2" t="s">
        <v>456</v>
      </c>
      <c r="L1" s="2" t="s">
        <v>457</v>
      </c>
      <c r="M1" s="2" t="s">
        <v>458</v>
      </c>
      <c r="N1" s="2" t="s">
        <v>459</v>
      </c>
      <c r="O1" s="2" t="s">
        <v>460</v>
      </c>
      <c r="P1" s="2" t="s">
        <v>461</v>
      </c>
      <c r="Q1" s="2" t="s">
        <v>462</v>
      </c>
      <c r="R1" s="2" t="s">
        <v>386</v>
      </c>
      <c r="S1" s="2" t="s">
        <v>463</v>
      </c>
      <c r="T1" s="2" t="s">
        <v>387</v>
      </c>
      <c r="U1" s="2" t="s">
        <v>464</v>
      </c>
      <c r="V1" s="2" t="s">
        <v>465</v>
      </c>
      <c r="W1" s="2" t="s">
        <v>466</v>
      </c>
      <c r="X1" s="2" t="s">
        <v>467</v>
      </c>
      <c r="Y1" s="2" t="s">
        <v>465</v>
      </c>
      <c r="Z1" s="2" t="s">
        <v>468</v>
      </c>
      <c r="AA1" s="2" t="s">
        <v>469</v>
      </c>
      <c r="AB1" s="2" t="s">
        <v>470</v>
      </c>
      <c r="AC1" s="2" t="s">
        <v>471</v>
      </c>
    </row>
    <row r="2" spans="1:29">
      <c r="A2" s="4" t="s">
        <v>472</v>
      </c>
      <c r="X2" s="6" t="n">
        <v>-101517</v>
      </c>
    </row>
    <row r="3" spans="1:29">
      <c r="A3" s="4" t="s">
        <v>473</v>
      </c>
      <c r="X3" s="7" t="n">
        <v>1071999</v>
      </c>
      <c r="Y3" s="7" t="n">
        <v>816323</v>
      </c>
    </row>
    <row r="4" spans="1:29">
      <c r="A4" s="4" t="s">
        <v>149</v>
      </c>
      <c r="X4" s="6" t="n">
        <v>-733922</v>
      </c>
      <c r="Y4" s="6" t="n">
        <v>-369949</v>
      </c>
    </row>
    <row r="5" spans="1:29">
      <c r="A5" s="4" t="s">
        <v>474</v>
      </c>
      <c r="V5" s="7" t="n">
        <v>353913</v>
      </c>
      <c r="X5" s="7" t="n">
        <v>152875</v>
      </c>
      <c r="Y5" s="6" t="n">
        <v>353913</v>
      </c>
    </row>
    <row r="6" spans="1:29">
      <c r="A6" s="4" t="s">
        <v>475</v>
      </c>
      <c r="I6" s="4" t="s">
        <v>318</v>
      </c>
    </row>
    <row r="7" spans="1:29">
      <c r="A7" s="4" t="s">
        <v>476</v>
      </c>
      <c r="I7" s="6" t="n">
        <v>10</v>
      </c>
    </row>
    <row r="8" spans="1:29">
      <c r="A8" s="4" t="s">
        <v>477</v>
      </c>
      <c r="X8" s="6" t="n">
        <v>2</v>
      </c>
    </row>
    <row r="9" spans="1:29">
      <c r="A9" s="4" t="s">
        <v>478</v>
      </c>
      <c r="R9" s="4" t="s">
        <v>395</v>
      </c>
      <c r="T9" s="4" t="s">
        <v>395</v>
      </c>
      <c r="U9" s="4" t="s">
        <v>396</v>
      </c>
    </row>
    <row r="10" spans="1:29">
      <c r="A10" s="4" t="s">
        <v>479</v>
      </c>
      <c r="R10" s="4" t="s">
        <v>392</v>
      </c>
      <c r="T10" s="4" t="s">
        <v>325</v>
      </c>
      <c r="U10" s="4" t="s">
        <v>393</v>
      </c>
      <c r="W10" s="4" t="s">
        <v>393</v>
      </c>
    </row>
    <row r="11" spans="1:29">
      <c r="A11" s="4" t="s">
        <v>480</v>
      </c>
      <c r="U11" s="9" t="n">
        <v>1.2</v>
      </c>
      <c r="W11" s="9" t="n">
        <v>1.2</v>
      </c>
    </row>
    <row r="12" spans="1:29">
      <c r="A12" s="4" t="s">
        <v>481</v>
      </c>
      <c r="I12" s="4" t="s">
        <v>12</v>
      </c>
    </row>
    <row r="13" spans="1:29">
      <c r="A13" s="4" t="s">
        <v>94</v>
      </c>
      <c r="X13" s="7" t="n">
        <v>355253</v>
      </c>
      <c r="Y13" s="6" t="n">
        <v>299535</v>
      </c>
    </row>
    <row r="14" spans="1:29">
      <c r="A14" s="4" t="s">
        <v>482</v>
      </c>
      <c r="V14" s="6" t="n">
        <v>0</v>
      </c>
      <c r="X14" s="6" t="n">
        <v>11667</v>
      </c>
      <c r="Y14" s="6" t="n">
        <v>0</v>
      </c>
    </row>
    <row r="15" spans="1:29">
      <c r="A15" s="4" t="s">
        <v>483</v>
      </c>
      <c r="X15" s="6" t="n">
        <v>407482</v>
      </c>
      <c r="Y15" s="6" t="n">
        <v>227495</v>
      </c>
    </row>
    <row r="16" spans="1:29">
      <c r="A16" s="4" t="s">
        <v>484</v>
      </c>
      <c r="O16" s="7" t="n">
        <v>319598</v>
      </c>
      <c r="P16" s="7" t="n">
        <v>120420</v>
      </c>
      <c r="X16" s="6" t="n">
        <v>135000</v>
      </c>
    </row>
    <row r="17" spans="1:29">
      <c r="A17" s="4" t="s">
        <v>485</v>
      </c>
      <c r="M17" s="6" t="n">
        <v>10000</v>
      </c>
      <c r="N17" s="6" t="n">
        <v>10000</v>
      </c>
      <c r="P17" s="6" t="n">
        <v>10000</v>
      </c>
    </row>
    <row r="18" spans="1:29">
      <c r="A18" s="4" t="s">
        <v>486</v>
      </c>
      <c r="M18" s="7" t="n">
        <v>56196</v>
      </c>
    </row>
    <row r="19" spans="1:29">
      <c r="A19" s="4" t="s">
        <v>487</v>
      </c>
      <c r="L19" s="6" t="n">
        <v>20000</v>
      </c>
    </row>
    <row r="20" spans="1:29">
      <c r="A20" s="4" t="s">
        <v>488</v>
      </c>
      <c r="V20" s="6" t="n">
        <v>573966</v>
      </c>
      <c r="X20" s="6" t="n">
        <v>304569</v>
      </c>
      <c r="Y20" s="6" t="n">
        <v>573966</v>
      </c>
    </row>
    <row r="21" spans="1:29">
      <c r="A21" s="4" t="s">
        <v>489</v>
      </c>
      <c r="O21" s="4" t="s">
        <v>392</v>
      </c>
    </row>
    <row r="22" spans="1:29">
      <c r="A22" s="4" t="s">
        <v>490</v>
      </c>
      <c r="V22" s="6" t="n">
        <v>657918</v>
      </c>
      <c r="X22" s="6" t="n">
        <v>304569</v>
      </c>
      <c r="Y22" s="6" t="n">
        <v>657918</v>
      </c>
    </row>
    <row r="23" spans="1:29">
      <c r="A23" s="4" t="s">
        <v>491</v>
      </c>
      <c r="X23" s="6" t="n">
        <v>-5000</v>
      </c>
    </row>
    <row r="24" spans="1:29">
      <c r="A24" s="4" t="s">
        <v>492</v>
      </c>
      <c r="X24" s="7" t="n">
        <v>43482</v>
      </c>
      <c r="Y24" s="6" t="n">
        <v>450500</v>
      </c>
    </row>
    <row r="25" spans="1:29">
      <c r="A25" s="4" t="s">
        <v>493</v>
      </c>
    </row>
    <row r="26" spans="1:29">
      <c r="A26" s="4" t="s">
        <v>484</v>
      </c>
      <c r="O26" s="7" t="n">
        <v>200000</v>
      </c>
      <c r="AC26" s="10" t="n">
        <v>75000</v>
      </c>
    </row>
    <row r="27" spans="1:29">
      <c r="A27" s="4" t="s">
        <v>494</v>
      </c>
      <c r="N27" s="10" t="n">
        <v>35000</v>
      </c>
    </row>
    <row r="28" spans="1:29">
      <c r="A28" s="4" t="s">
        <v>495</v>
      </c>
    </row>
    <row r="29" spans="1:29">
      <c r="A29" s="4" t="s">
        <v>472</v>
      </c>
      <c r="X29" s="6" t="n">
        <v>303499047</v>
      </c>
    </row>
    <row r="30" spans="1:29">
      <c r="A30" s="4" t="s">
        <v>496</v>
      </c>
      <c r="X30" s="7" t="n">
        <v>0</v>
      </c>
    </row>
    <row r="31" spans="1:29">
      <c r="A31" s="4" t="s">
        <v>92</v>
      </c>
      <c r="X31" s="6" t="n">
        <v>17297</v>
      </c>
    </row>
    <row r="32" spans="1:29">
      <c r="A32" s="4" t="s">
        <v>94</v>
      </c>
      <c r="X32" s="6" t="n">
        <v>268189</v>
      </c>
    </row>
    <row r="33" spans="1:29">
      <c r="A33" s="4" t="s">
        <v>482</v>
      </c>
      <c r="X33" s="6" t="n">
        <v>0</v>
      </c>
    </row>
    <row r="34" spans="1:29">
      <c r="A34" s="4" t="s">
        <v>497</v>
      </c>
      <c r="X34" s="6" t="n">
        <v>0</v>
      </c>
    </row>
    <row r="35" spans="1:29">
      <c r="A35" s="4" t="s">
        <v>483</v>
      </c>
      <c r="X35" s="6" t="n">
        <v>206765</v>
      </c>
    </row>
    <row r="36" spans="1:29">
      <c r="A36" s="4" t="s">
        <v>498</v>
      </c>
      <c r="V36" s="7" t="n">
        <v>33800</v>
      </c>
      <c r="Y36" s="7" t="n">
        <v>33800</v>
      </c>
    </row>
    <row r="37" spans="1:29">
      <c r="A37" s="4" t="s">
        <v>499</v>
      </c>
      <c r="X37" s="6" t="n">
        <v>119322</v>
      </c>
    </row>
    <row r="38" spans="1:29">
      <c r="A38" s="4" t="s">
        <v>500</v>
      </c>
    </row>
    <row r="39" spans="1:29">
      <c r="A39" s="4" t="s">
        <v>501</v>
      </c>
      <c r="X39" s="6" t="n">
        <v>21386</v>
      </c>
    </row>
    <row r="40" spans="1:29">
      <c r="A40" s="4" t="s">
        <v>502</v>
      </c>
    </row>
    <row r="41" spans="1:29">
      <c r="A41" s="4" t="s">
        <v>488</v>
      </c>
      <c r="X41" s="6" t="n">
        <v>106196</v>
      </c>
    </row>
    <row r="42" spans="1:29">
      <c r="A42" s="4" t="s">
        <v>503</v>
      </c>
      <c r="X42" s="7" t="n">
        <v>184656</v>
      </c>
    </row>
    <row r="43" spans="1:29">
      <c r="A43" s="4" t="s">
        <v>504</v>
      </c>
    </row>
    <row r="44" spans="1:29">
      <c r="A44" s="4" t="s">
        <v>505</v>
      </c>
      <c r="X44" s="6" t="n">
        <v>1600000</v>
      </c>
    </row>
    <row r="45" spans="1:29">
      <c r="A45" s="4" t="s">
        <v>506</v>
      </c>
    </row>
    <row r="46" spans="1:29">
      <c r="A46" s="4" t="s">
        <v>507</v>
      </c>
      <c r="AA46" s="7" t="n">
        <v>319598</v>
      </c>
      <c r="AB46" s="7" t="n">
        <v>500000</v>
      </c>
    </row>
    <row r="47" spans="1:29">
      <c r="A47" s="4" t="s">
        <v>97</v>
      </c>
      <c r="X47" s="7" t="n">
        <v>660578</v>
      </c>
    </row>
    <row r="48" spans="1:29">
      <c r="A48" s="4" t="s">
        <v>508</v>
      </c>
      <c r="X48" s="6" t="n">
        <v>319598</v>
      </c>
    </row>
    <row r="49" spans="1:29">
      <c r="A49" s="4" t="s">
        <v>49</v>
      </c>
      <c r="X49" s="6" t="n">
        <v>180402</v>
      </c>
      <c r="AA49" s="6" t="n">
        <v>20000</v>
      </c>
    </row>
    <row r="50" spans="1:29">
      <c r="A50" s="4" t="s">
        <v>490</v>
      </c>
      <c r="AA50" s="7" t="n">
        <v>160402</v>
      </c>
    </row>
    <row r="51" spans="1:29">
      <c r="A51" s="4" t="s">
        <v>509</v>
      </c>
      <c r="X51" s="7" t="n">
        <v>50000</v>
      </c>
    </row>
    <row r="52" spans="1:29">
      <c r="A52" s="4" t="s">
        <v>510</v>
      </c>
      <c r="X52" s="4" t="s">
        <v>511</v>
      </c>
    </row>
    <row r="53" spans="1:29">
      <c r="A53" s="4" t="s">
        <v>512</v>
      </c>
    </row>
    <row r="54" spans="1:29">
      <c r="A54" s="4" t="s">
        <v>92</v>
      </c>
      <c r="E54" s="7" t="n">
        <v>5000</v>
      </c>
    </row>
    <row r="55" spans="1:29">
      <c r="A55" s="4" t="s">
        <v>94</v>
      </c>
      <c r="E55" s="6" t="n">
        <v>30000</v>
      </c>
    </row>
    <row r="56" spans="1:29">
      <c r="A56" s="4" t="s">
        <v>482</v>
      </c>
      <c r="E56" s="6" t="n">
        <v>11667</v>
      </c>
      <c r="F56" s="7" t="n">
        <v>11667</v>
      </c>
    </row>
    <row r="57" spans="1:29">
      <c r="A57" s="4" t="s">
        <v>484</v>
      </c>
      <c r="E57" s="6" t="n">
        <v>135000</v>
      </c>
      <c r="F57" s="6" t="n">
        <v>135000</v>
      </c>
    </row>
    <row r="58" spans="1:29">
      <c r="A58" s="4" t="s">
        <v>513</v>
      </c>
      <c r="E58" s="6" t="n">
        <v>5000</v>
      </c>
    </row>
    <row r="59" spans="1:29">
      <c r="A59" s="4" t="s">
        <v>491</v>
      </c>
      <c r="E59" s="6" t="n">
        <v>833</v>
      </c>
      <c r="X59" s="7" t="n">
        <v>3333</v>
      </c>
    </row>
    <row r="60" spans="1:29">
      <c r="A60" s="4" t="s">
        <v>514</v>
      </c>
    </row>
    <row r="61" spans="1:29">
      <c r="A61" s="4" t="s">
        <v>515</v>
      </c>
      <c r="V61" s="11" t="n">
        <v>0.00465</v>
      </c>
      <c r="Y61" s="11" t="n">
        <v>0.00465</v>
      </c>
    </row>
    <row r="62" spans="1:29">
      <c r="A62" s="4" t="s">
        <v>94</v>
      </c>
      <c r="X62" s="6" t="n">
        <v>0</v>
      </c>
      <c r="Y62" s="7" t="n">
        <v>83423</v>
      </c>
    </row>
    <row r="63" spans="1:29">
      <c r="A63" s="4" t="s">
        <v>482</v>
      </c>
      <c r="V63" s="7" t="n">
        <v>16577</v>
      </c>
      <c r="X63" s="6" t="n">
        <v>16575</v>
      </c>
      <c r="Y63" s="6" t="n">
        <v>16577</v>
      </c>
    </row>
    <row r="64" spans="1:29">
      <c r="A64" s="4" t="s">
        <v>497</v>
      </c>
      <c r="V64" s="6" t="n">
        <v>78874</v>
      </c>
      <c r="Y64" s="6" t="n">
        <v>78874</v>
      </c>
    </row>
    <row r="65" spans="1:29">
      <c r="A65" s="4" t="s">
        <v>483</v>
      </c>
      <c r="X65" s="6" t="n">
        <v>61641</v>
      </c>
      <c r="Y65" s="6" t="n">
        <v>25547</v>
      </c>
    </row>
    <row r="66" spans="1:29">
      <c r="A66" s="4" t="s">
        <v>488</v>
      </c>
      <c r="V66" s="7" t="n">
        <v>2677</v>
      </c>
      <c r="X66" s="7" t="n">
        <v>4024</v>
      </c>
      <c r="Y66" s="7" t="n">
        <v>2677</v>
      </c>
    </row>
    <row r="67" spans="1:29">
      <c r="A67" s="4" t="s">
        <v>489</v>
      </c>
      <c r="K67" s="4" t="s">
        <v>516</v>
      </c>
    </row>
    <row r="68" spans="1:29">
      <c r="A68" s="4" t="s">
        <v>505</v>
      </c>
      <c r="X68" s="6" t="n">
        <v>65283160</v>
      </c>
    </row>
    <row r="69" spans="1:29">
      <c r="A69" s="4" t="s">
        <v>507</v>
      </c>
      <c r="K69" s="7" t="n">
        <v>100000</v>
      </c>
    </row>
    <row r="70" spans="1:29">
      <c r="A70" s="4" t="s">
        <v>508</v>
      </c>
      <c r="K70" s="6" t="n">
        <v>50000</v>
      </c>
    </row>
    <row r="71" spans="1:29">
      <c r="A71" s="4" t="s">
        <v>517</v>
      </c>
      <c r="K71" s="7" t="n">
        <v>100000</v>
      </c>
    </row>
    <row r="72" spans="1:29">
      <c r="A72" s="4" t="s">
        <v>518</v>
      </c>
      <c r="K72" s="4" t="s">
        <v>519</v>
      </c>
    </row>
    <row r="73" spans="1:29">
      <c r="A73" s="4" t="s">
        <v>510</v>
      </c>
      <c r="K73" s="4" t="s">
        <v>520</v>
      </c>
    </row>
    <row r="74" spans="1:29">
      <c r="A74" s="4" t="s">
        <v>499</v>
      </c>
      <c r="X74" s="7" t="n">
        <v>6757</v>
      </c>
    </row>
    <row r="75" spans="1:29">
      <c r="A75" s="4" t="s">
        <v>492</v>
      </c>
      <c r="X75" s="6" t="n">
        <v>50000</v>
      </c>
    </row>
    <row r="76" spans="1:29">
      <c r="A76" s="4" t="s">
        <v>521</v>
      </c>
      <c r="X76" s="7" t="n">
        <v>1424</v>
      </c>
    </row>
    <row r="77" spans="1:29">
      <c r="A77" s="4" t="s">
        <v>522</v>
      </c>
      <c r="X77" s="12" t="n">
        <v>0.0011</v>
      </c>
    </row>
    <row r="78" spans="1:29">
      <c r="A78" s="4" t="s">
        <v>523</v>
      </c>
      <c r="X78" s="12" t="n">
        <v>0.0067</v>
      </c>
    </row>
    <row r="79" spans="1:29">
      <c r="A79" s="4" t="s">
        <v>524</v>
      </c>
      <c r="Y79" s="12" t="n">
        <v>0.008</v>
      </c>
    </row>
    <row r="80" spans="1:29">
      <c r="A80" s="4" t="s">
        <v>525</v>
      </c>
      <c r="Y80" s="4" t="s">
        <v>526</v>
      </c>
    </row>
    <row r="81" spans="1:29">
      <c r="A81" s="4" t="s">
        <v>527</v>
      </c>
      <c r="Y81" s="4" t="s">
        <v>325</v>
      </c>
    </row>
    <row r="82" spans="1:29">
      <c r="A82" s="4" t="s">
        <v>528</v>
      </c>
      <c r="Y82" s="4" t="s">
        <v>529</v>
      </c>
    </row>
    <row r="83" spans="1:29">
      <c r="A83" s="4" t="s">
        <v>530</v>
      </c>
      <c r="Y83" s="4" t="s">
        <v>531</v>
      </c>
    </row>
    <row r="84" spans="1:29">
      <c r="A84" s="4" t="s">
        <v>532</v>
      </c>
      <c r="V84" s="12" t="n">
        <v>0.007</v>
      </c>
      <c r="Y84" s="12" t="n">
        <v>0.007</v>
      </c>
    </row>
    <row r="85" spans="1:29">
      <c r="A85" s="4" t="s">
        <v>533</v>
      </c>
      <c r="Y85" s="6" t="n">
        <v>11327736</v>
      </c>
    </row>
    <row r="86" spans="1:29">
      <c r="A86" s="4" t="s">
        <v>534</v>
      </c>
      <c r="Y86" s="4" t="s">
        <v>36</v>
      </c>
    </row>
    <row r="87" spans="1:29">
      <c r="A87" s="4" t="s">
        <v>535</v>
      </c>
    </row>
    <row r="88" spans="1:29">
      <c r="A88" s="4" t="s">
        <v>479</v>
      </c>
      <c r="J88" s="4" t="s">
        <v>536</v>
      </c>
    </row>
    <row r="89" spans="1:29">
      <c r="A89" s="4" t="s">
        <v>92</v>
      </c>
      <c r="Y89" s="7" t="n">
        <v>13972</v>
      </c>
    </row>
    <row r="90" spans="1:29">
      <c r="A90" s="4" t="s">
        <v>94</v>
      </c>
      <c r="X90" s="7" t="n">
        <v>34805</v>
      </c>
      <c r="Y90" s="6" t="n">
        <v>20194</v>
      </c>
    </row>
    <row r="91" spans="1:29">
      <c r="A91" s="4" t="s">
        <v>482</v>
      </c>
      <c r="V91" s="7" t="n">
        <v>34807</v>
      </c>
      <c r="X91" s="6" t="n">
        <v>0</v>
      </c>
      <c r="Y91" s="6" t="n">
        <v>34807</v>
      </c>
    </row>
    <row r="92" spans="1:29">
      <c r="A92" s="4" t="s">
        <v>497</v>
      </c>
      <c r="V92" s="6" t="n">
        <v>112941</v>
      </c>
      <c r="Y92" s="6" t="n">
        <v>112941</v>
      </c>
    </row>
    <row r="93" spans="1:29">
      <c r="A93" s="4" t="s">
        <v>483</v>
      </c>
      <c r="X93" s="7" t="n">
        <v>190844</v>
      </c>
      <c r="Y93" s="6" t="n">
        <v>-62363</v>
      </c>
    </row>
    <row r="94" spans="1:29">
      <c r="A94" s="4" t="s">
        <v>488</v>
      </c>
      <c r="V94" s="6" t="n">
        <v>18372</v>
      </c>
      <c r="Y94" s="6" t="n">
        <v>18372</v>
      </c>
    </row>
    <row r="95" spans="1:29">
      <c r="A95" s="4" t="s">
        <v>505</v>
      </c>
      <c r="X95" s="6" t="n">
        <v>103313129</v>
      </c>
    </row>
    <row r="96" spans="1:29">
      <c r="A96" s="4" t="s">
        <v>507</v>
      </c>
      <c r="J96" s="7" t="n">
        <v>250000</v>
      </c>
    </row>
    <row r="97" spans="1:29">
      <c r="A97" s="4" t="s">
        <v>517</v>
      </c>
      <c r="J97" s="7" t="n">
        <v>250000</v>
      </c>
    </row>
    <row r="98" spans="1:29">
      <c r="A98" s="4" t="s">
        <v>510</v>
      </c>
      <c r="J98" s="4" t="s">
        <v>537</v>
      </c>
    </row>
    <row r="99" spans="1:29">
      <c r="A99" s="4" t="s">
        <v>499</v>
      </c>
      <c r="X99" s="7" t="n">
        <v>57039</v>
      </c>
      <c r="Y99" s="6" t="n">
        <v>6078</v>
      </c>
    </row>
    <row r="100" spans="1:29">
      <c r="A100" s="4" t="s">
        <v>492</v>
      </c>
      <c r="X100" s="7" t="n">
        <v>47500</v>
      </c>
    </row>
    <row r="101" spans="1:29">
      <c r="A101" s="4" t="s">
        <v>522</v>
      </c>
      <c r="X101" s="12" t="n">
        <v>0.001</v>
      </c>
    </row>
    <row r="102" spans="1:29">
      <c r="A102" s="4" t="s">
        <v>523</v>
      </c>
      <c r="X102" s="12" t="n">
        <v>0.0065</v>
      </c>
    </row>
    <row r="103" spans="1:29">
      <c r="A103" s="4" t="s">
        <v>538</v>
      </c>
      <c r="J103" s="4" t="s">
        <v>393</v>
      </c>
    </row>
    <row r="104" spans="1:29">
      <c r="A104" s="4" t="s">
        <v>539</v>
      </c>
      <c r="J104" s="7" t="n">
        <v>250000</v>
      </c>
    </row>
    <row r="105" spans="1:29">
      <c r="A105" s="4" t="s">
        <v>540</v>
      </c>
      <c r="Y105" s="7" t="n">
        <v>7500</v>
      </c>
    </row>
    <row r="106" spans="1:29">
      <c r="A106" s="4" t="s">
        <v>541</v>
      </c>
      <c r="Y106" s="6" t="n">
        <v>600000</v>
      </c>
    </row>
    <row r="107" spans="1:29">
      <c r="A107" s="4" t="s">
        <v>542</v>
      </c>
      <c r="Y107" s="12" t="n">
        <v>0.03</v>
      </c>
    </row>
    <row r="108" spans="1:29">
      <c r="A108" s="4" t="s">
        <v>543</v>
      </c>
      <c r="Y108" s="7" t="n">
        <v>4400</v>
      </c>
    </row>
    <row r="109" spans="1:29">
      <c r="A109" s="4" t="s">
        <v>544</v>
      </c>
    </row>
    <row r="110" spans="1:29">
      <c r="A110" s="4" t="s">
        <v>518</v>
      </c>
      <c r="J110" s="4" t="s">
        <v>545</v>
      </c>
    </row>
    <row r="111" spans="1:29">
      <c r="A111" s="4" t="s">
        <v>546</v>
      </c>
      <c r="J111" s="7" t="n">
        <v>55000</v>
      </c>
    </row>
    <row r="112" spans="1:29">
      <c r="A112" s="4" t="s">
        <v>547</v>
      </c>
    </row>
    <row r="113" spans="1:29">
      <c r="A113" s="4" t="s">
        <v>518</v>
      </c>
      <c r="J113" s="4" t="s">
        <v>519</v>
      </c>
    </row>
    <row r="114" spans="1:29">
      <c r="A114" s="4" t="s">
        <v>548</v>
      </c>
    </row>
    <row r="115" spans="1:29">
      <c r="A115" s="4" t="s">
        <v>479</v>
      </c>
      <c r="Q115" s="4" t="s">
        <v>516</v>
      </c>
    </row>
    <row r="116" spans="1:29">
      <c r="A116" s="4" t="s">
        <v>549</v>
      </c>
      <c r="Q116" s="4" t="s">
        <v>550</v>
      </c>
    </row>
    <row r="117" spans="1:29">
      <c r="A117" s="4" t="s">
        <v>551</v>
      </c>
      <c r="Q117" s="4" t="s">
        <v>552</v>
      </c>
    </row>
    <row r="118" spans="1:29">
      <c r="A118" s="4" t="s">
        <v>92</v>
      </c>
      <c r="Q118" s="7" t="n">
        <v>2855</v>
      </c>
    </row>
    <row r="119" spans="1:29">
      <c r="A119" s="4" t="s">
        <v>94</v>
      </c>
      <c r="Y119" s="6" t="n">
        <v>53000</v>
      </c>
    </row>
    <row r="120" spans="1:29">
      <c r="A120" s="4" t="s">
        <v>482</v>
      </c>
      <c r="V120" s="6" t="n">
        <v>0</v>
      </c>
      <c r="Y120" s="6" t="n">
        <v>0</v>
      </c>
    </row>
    <row r="121" spans="1:29">
      <c r="A121" s="4" t="s">
        <v>497</v>
      </c>
      <c r="V121" s="7" t="n">
        <v>0</v>
      </c>
      <c r="Y121" s="6" t="n">
        <v>0</v>
      </c>
    </row>
    <row r="122" spans="1:29">
      <c r="A122" s="4" t="s">
        <v>483</v>
      </c>
      <c r="Y122" s="6" t="n">
        <v>9105</v>
      </c>
    </row>
    <row r="123" spans="1:29">
      <c r="A123" s="4" t="s">
        <v>484</v>
      </c>
      <c r="Q123" s="6" t="n">
        <v>32500</v>
      </c>
    </row>
    <row r="124" spans="1:29">
      <c r="A124" s="4" t="s">
        <v>499</v>
      </c>
      <c r="Q124" s="7" t="n">
        <v>336507</v>
      </c>
    </row>
    <row r="125" spans="1:29">
      <c r="A125" s="4" t="s">
        <v>540</v>
      </c>
      <c r="Y125" s="7" t="n">
        <v>1993232</v>
      </c>
    </row>
    <row r="126" spans="1:29">
      <c r="A126" s="4" t="s">
        <v>541</v>
      </c>
      <c r="Y126" s="6" t="n">
        <v>433402</v>
      </c>
    </row>
    <row r="127" spans="1:29">
      <c r="A127" s="4" t="s">
        <v>553</v>
      </c>
    </row>
    <row r="128" spans="1:29">
      <c r="A128" s="4" t="s">
        <v>515</v>
      </c>
      <c r="V128" s="12" t="n">
        <v>0.0063</v>
      </c>
      <c r="Y128" s="12" t="n">
        <v>0.0063</v>
      </c>
    </row>
    <row r="129" spans="1:29">
      <c r="A129" s="4" t="s">
        <v>475</v>
      </c>
      <c r="I129" s="4" t="s">
        <v>318</v>
      </c>
    </row>
    <row r="130" spans="1:29">
      <c r="A130" s="4" t="s">
        <v>481</v>
      </c>
      <c r="I130" s="4" t="s">
        <v>12</v>
      </c>
    </row>
    <row r="131" spans="1:29">
      <c r="A131" s="4" t="s">
        <v>92</v>
      </c>
      <c r="Y131" s="7" t="n">
        <v>21037</v>
      </c>
    </row>
    <row r="132" spans="1:29">
      <c r="A132" s="4" t="s">
        <v>94</v>
      </c>
      <c r="X132" s="7" t="n">
        <v>173138</v>
      </c>
      <c r="Y132" s="6" t="n">
        <v>21820</v>
      </c>
    </row>
    <row r="133" spans="1:29">
      <c r="A133" s="4" t="s">
        <v>482</v>
      </c>
      <c r="V133" s="7" t="n">
        <v>173138</v>
      </c>
      <c r="X133" s="6" t="n">
        <v>0</v>
      </c>
      <c r="Y133" s="6" t="n">
        <v>173138</v>
      </c>
    </row>
    <row r="134" spans="1:29">
      <c r="A134" s="4" t="s">
        <v>497</v>
      </c>
      <c r="V134" s="7" t="n">
        <v>254043</v>
      </c>
      <c r="X134" s="6" t="n">
        <v>0</v>
      </c>
      <c r="Y134" s="6" t="n">
        <v>254043</v>
      </c>
    </row>
    <row r="135" spans="1:29">
      <c r="A135" s="4" t="s">
        <v>483</v>
      </c>
      <c r="X135" s="6" t="n">
        <v>128481</v>
      </c>
      <c r="Y135" s="7" t="n">
        <v>-59085</v>
      </c>
    </row>
    <row r="136" spans="1:29">
      <c r="A136" s="4" t="s">
        <v>489</v>
      </c>
      <c r="W136" s="4" t="s">
        <v>393</v>
      </c>
    </row>
    <row r="137" spans="1:29">
      <c r="A137" s="4" t="s">
        <v>492</v>
      </c>
      <c r="X137" s="6" t="n">
        <v>0</v>
      </c>
    </row>
    <row r="138" spans="1:29">
      <c r="A138" s="4" t="s">
        <v>521</v>
      </c>
      <c r="X138" s="6" t="n">
        <v>11555</v>
      </c>
    </row>
    <row r="139" spans="1:29">
      <c r="A139" s="4" t="s">
        <v>554</v>
      </c>
      <c r="W139" s="7" t="n">
        <v>209475</v>
      </c>
    </row>
    <row r="140" spans="1:29">
      <c r="A140" s="4" t="s">
        <v>555</v>
      </c>
      <c r="W140" s="9" t="n">
        <v>1.2</v>
      </c>
    </row>
    <row r="141" spans="1:29">
      <c r="A141" s="4" t="s">
        <v>524</v>
      </c>
      <c r="Y141" s="12" t="n">
        <v>0.008</v>
      </c>
    </row>
    <row r="142" spans="1:29">
      <c r="A142" s="4" t="s">
        <v>525</v>
      </c>
      <c r="Y142" s="4" t="s">
        <v>556</v>
      </c>
    </row>
    <row r="143" spans="1:29">
      <c r="A143" s="4" t="s">
        <v>527</v>
      </c>
      <c r="Y143" s="4" t="s">
        <v>325</v>
      </c>
    </row>
    <row r="144" spans="1:29">
      <c r="A144" s="4" t="s">
        <v>528</v>
      </c>
      <c r="Y144" s="4" t="s">
        <v>395</v>
      </c>
    </row>
    <row r="145" spans="1:29">
      <c r="A145" s="4" t="s">
        <v>530</v>
      </c>
      <c r="Y145" s="4" t="s">
        <v>557</v>
      </c>
    </row>
    <row r="146" spans="1:29">
      <c r="A146" s="4" t="s">
        <v>532</v>
      </c>
      <c r="V146" s="12" t="n">
        <v>0.0075</v>
      </c>
      <c r="Y146" s="12" t="n">
        <v>0.0075</v>
      </c>
    </row>
    <row r="147" spans="1:29">
      <c r="A147" s="4" t="s">
        <v>533</v>
      </c>
      <c r="Y147" s="6" t="n">
        <v>33695784</v>
      </c>
    </row>
    <row r="148" spans="1:29">
      <c r="A148" s="4" t="s">
        <v>558</v>
      </c>
    </row>
    <row r="149" spans="1:29">
      <c r="A149" s="4" t="s">
        <v>515</v>
      </c>
      <c r="V149" s="12" t="n">
        <v>0.0063</v>
      </c>
      <c r="Y149" s="12" t="n">
        <v>0.0063</v>
      </c>
    </row>
    <row r="150" spans="1:29">
      <c r="A150" s="4" t="s">
        <v>475</v>
      </c>
      <c r="I150" s="4" t="s">
        <v>318</v>
      </c>
    </row>
    <row r="151" spans="1:29">
      <c r="A151" s="4" t="s">
        <v>481</v>
      </c>
      <c r="I151" s="4" t="s">
        <v>12</v>
      </c>
    </row>
    <row r="152" spans="1:29">
      <c r="A152" s="4" t="s">
        <v>92</v>
      </c>
      <c r="Y152" s="7" t="n">
        <v>11500</v>
      </c>
    </row>
    <row r="153" spans="1:29">
      <c r="A153" s="4" t="s">
        <v>94</v>
      </c>
      <c r="X153" s="6" t="n">
        <v>95052</v>
      </c>
      <c r="Y153" s="6" t="n">
        <v>11979</v>
      </c>
    </row>
    <row r="154" spans="1:29">
      <c r="A154" s="4" t="s">
        <v>482</v>
      </c>
      <c r="V154" s="7" t="n">
        <v>95051</v>
      </c>
      <c r="X154" s="6" t="n">
        <v>0</v>
      </c>
      <c r="Y154" s="6" t="n">
        <v>95051</v>
      </c>
    </row>
    <row r="155" spans="1:29">
      <c r="A155" s="4" t="s">
        <v>497</v>
      </c>
      <c r="V155" s="7" t="n">
        <v>139467</v>
      </c>
      <c r="X155" s="6" t="n">
        <v>0</v>
      </c>
      <c r="Y155" s="6" t="n">
        <v>139467</v>
      </c>
    </row>
    <row r="156" spans="1:29">
      <c r="A156" s="4" t="s">
        <v>483</v>
      </c>
      <c r="X156" s="6" t="n">
        <v>78284</v>
      </c>
      <c r="Y156" s="7" t="n">
        <v>-32437</v>
      </c>
    </row>
    <row r="157" spans="1:29">
      <c r="A157" s="4" t="s">
        <v>489</v>
      </c>
      <c r="Z157" s="4" t="s">
        <v>393</v>
      </c>
    </row>
    <row r="158" spans="1:29">
      <c r="A158" s="4" t="s">
        <v>492</v>
      </c>
      <c r="X158" s="6" t="n">
        <v>0</v>
      </c>
    </row>
    <row r="159" spans="1:29">
      <c r="A159" s="4" t="s">
        <v>521</v>
      </c>
      <c r="X159" s="6" t="n">
        <v>5742</v>
      </c>
    </row>
    <row r="160" spans="1:29">
      <c r="A160" s="4" t="s">
        <v>554</v>
      </c>
      <c r="Z160" s="7" t="n">
        <v>115000</v>
      </c>
    </row>
    <row r="161" spans="1:29">
      <c r="A161" s="4" t="s">
        <v>555</v>
      </c>
      <c r="Z161" s="9" t="n">
        <v>1.2</v>
      </c>
    </row>
    <row r="162" spans="1:29">
      <c r="A162" s="4" t="s">
        <v>524</v>
      </c>
      <c r="Y162" s="12" t="n">
        <v>0.008</v>
      </c>
    </row>
    <row r="163" spans="1:29">
      <c r="A163" s="4" t="s">
        <v>525</v>
      </c>
      <c r="Y163" s="4" t="s">
        <v>556</v>
      </c>
    </row>
    <row r="164" spans="1:29">
      <c r="A164" s="4" t="s">
        <v>527</v>
      </c>
      <c r="Y164" s="4" t="s">
        <v>325</v>
      </c>
    </row>
    <row r="165" spans="1:29">
      <c r="A165" s="4" t="s">
        <v>528</v>
      </c>
      <c r="Y165" s="4" t="s">
        <v>395</v>
      </c>
    </row>
    <row r="166" spans="1:29">
      <c r="A166" s="4" t="s">
        <v>530</v>
      </c>
      <c r="Y166" s="4" t="s">
        <v>557</v>
      </c>
    </row>
    <row r="167" spans="1:29">
      <c r="A167" s="4" t="s">
        <v>532</v>
      </c>
      <c r="V167" s="12" t="n">
        <v>0.0075</v>
      </c>
      <c r="Y167" s="12" t="n">
        <v>0.0075</v>
      </c>
    </row>
    <row r="168" spans="1:29">
      <c r="A168" s="4" t="s">
        <v>533</v>
      </c>
      <c r="Y168" s="6" t="n">
        <v>18498700</v>
      </c>
    </row>
    <row r="169" spans="1:29">
      <c r="A169" s="4" t="s">
        <v>559</v>
      </c>
    </row>
    <row r="170" spans="1:29">
      <c r="A170" s="4" t="s">
        <v>501</v>
      </c>
      <c r="X170" s="6" t="n">
        <v>301989</v>
      </c>
    </row>
    <row r="171" spans="1:29">
      <c r="A171" s="4" t="s">
        <v>560</v>
      </c>
    </row>
    <row r="172" spans="1:29">
      <c r="A172" s="4" t="s">
        <v>561</v>
      </c>
      <c r="Z172" s="7" t="n">
        <v>209475</v>
      </c>
    </row>
    <row r="173" spans="1:29">
      <c r="A173" s="4" t="s">
        <v>562</v>
      </c>
    </row>
    <row r="174" spans="1:29">
      <c r="A174" s="4" t="s">
        <v>561</v>
      </c>
      <c r="Z174" s="7" t="n">
        <v>115000</v>
      </c>
    </row>
    <row r="175" spans="1:29">
      <c r="A175" s="4" t="s">
        <v>563</v>
      </c>
    </row>
    <row r="176" spans="1:29">
      <c r="A176" s="4" t="s">
        <v>515</v>
      </c>
      <c r="V176" s="11" t="n">
        <v>0.00465</v>
      </c>
      <c r="Y176" s="11" t="n">
        <v>0.00465</v>
      </c>
    </row>
    <row r="177" spans="1:29">
      <c r="A177" s="4" t="s">
        <v>564</v>
      </c>
      <c r="K177" s="8" t="n">
        <v>0.001</v>
      </c>
    </row>
    <row r="178" spans="1:29">
      <c r="A178" s="4" t="s">
        <v>92</v>
      </c>
      <c r="V178" s="7" t="n">
        <v>2518</v>
      </c>
    </row>
    <row r="179" spans="1:29">
      <c r="A179" s="4" t="s">
        <v>94</v>
      </c>
      <c r="V179" s="6" t="n">
        <v>13000</v>
      </c>
      <c r="X179" s="6" t="n">
        <v>14421</v>
      </c>
    </row>
    <row r="180" spans="1:29">
      <c r="A180" s="4" t="s">
        <v>482</v>
      </c>
      <c r="X180" s="6" t="n">
        <v>0</v>
      </c>
    </row>
    <row r="181" spans="1:29">
      <c r="A181" s="4" t="s">
        <v>497</v>
      </c>
      <c r="V181" s="6" t="n">
        <v>58511</v>
      </c>
      <c r="Y181" s="7" t="n">
        <v>58511</v>
      </c>
    </row>
    <row r="182" spans="1:29">
      <c r="A182" s="4" t="s">
        <v>483</v>
      </c>
      <c r="V182" s="7" t="n">
        <v>38056</v>
      </c>
      <c r="X182" s="6" t="n">
        <v>-157</v>
      </c>
    </row>
    <row r="183" spans="1:29">
      <c r="A183" s="4" t="s">
        <v>484</v>
      </c>
      <c r="K183" s="7" t="n">
        <v>50000</v>
      </c>
    </row>
    <row r="184" spans="1:29">
      <c r="A184" s="4" t="s">
        <v>487</v>
      </c>
      <c r="V184" s="6" t="n">
        <v>518498</v>
      </c>
    </row>
    <row r="185" spans="1:29">
      <c r="A185" s="4" t="s">
        <v>488</v>
      </c>
      <c r="V185" s="7" t="n">
        <v>85579</v>
      </c>
      <c r="X185" s="7" t="n">
        <v>652</v>
      </c>
      <c r="Y185" s="7" t="n">
        <v>85579</v>
      </c>
    </row>
    <row r="186" spans="1:29">
      <c r="A186" s="4" t="s">
        <v>489</v>
      </c>
      <c r="K186" s="4" t="s">
        <v>516</v>
      </c>
    </row>
    <row r="187" spans="1:29">
      <c r="A187" s="4" t="s">
        <v>505</v>
      </c>
      <c r="X187" s="6" t="n">
        <v>24570088</v>
      </c>
    </row>
    <row r="188" spans="1:29">
      <c r="A188" s="4" t="s">
        <v>507</v>
      </c>
      <c r="K188" s="7" t="n">
        <v>100000</v>
      </c>
    </row>
    <row r="189" spans="1:29">
      <c r="A189" s="4" t="s">
        <v>517</v>
      </c>
      <c r="K189" s="7" t="n">
        <v>100000</v>
      </c>
      <c r="V189" s="6" t="n">
        <v>13000</v>
      </c>
    </row>
    <row r="190" spans="1:29">
      <c r="A190" s="4" t="s">
        <v>565</v>
      </c>
      <c r="V190" s="7" t="n">
        <v>27364</v>
      </c>
    </row>
    <row r="191" spans="1:29">
      <c r="A191" s="4" t="s">
        <v>499</v>
      </c>
      <c r="X191" s="7" t="n">
        <v>14641</v>
      </c>
    </row>
    <row r="192" spans="1:29">
      <c r="A192" s="4" t="s">
        <v>492</v>
      </c>
      <c r="X192" s="6" t="n">
        <v>37000</v>
      </c>
    </row>
    <row r="193" spans="1:29">
      <c r="A193" s="4" t="s">
        <v>521</v>
      </c>
      <c r="X193" s="7" t="n">
        <v>3171</v>
      </c>
    </row>
    <row r="194" spans="1:29">
      <c r="A194" s="4" t="s">
        <v>522</v>
      </c>
      <c r="X194" s="12" t="n">
        <v>0.0024</v>
      </c>
    </row>
    <row r="195" spans="1:29">
      <c r="A195" s="4" t="s">
        <v>523</v>
      </c>
      <c r="X195" s="12" t="n">
        <v>0.0057</v>
      </c>
    </row>
    <row r="196" spans="1:29">
      <c r="A196" s="4" t="s">
        <v>524</v>
      </c>
      <c r="V196" s="12" t="n">
        <v>0.008</v>
      </c>
    </row>
    <row r="197" spans="1:29">
      <c r="A197" s="4" t="s">
        <v>525</v>
      </c>
      <c r="V197" s="4" t="s">
        <v>526</v>
      </c>
    </row>
    <row r="198" spans="1:29">
      <c r="A198" s="4" t="s">
        <v>527</v>
      </c>
      <c r="V198" s="4" t="s">
        <v>325</v>
      </c>
    </row>
    <row r="199" spans="1:29">
      <c r="A199" s="4" t="s">
        <v>528</v>
      </c>
      <c r="V199" s="4" t="s">
        <v>529</v>
      </c>
    </row>
    <row r="200" spans="1:29">
      <c r="A200" s="4" t="s">
        <v>530</v>
      </c>
      <c r="V200" s="4" t="s">
        <v>531</v>
      </c>
    </row>
    <row r="201" spans="1:29">
      <c r="A201" s="4" t="s">
        <v>532</v>
      </c>
      <c r="V201" s="12" t="n">
        <v>0.007</v>
      </c>
      <c r="Y201" s="12" t="n">
        <v>0.007</v>
      </c>
    </row>
    <row r="202" spans="1:29">
      <c r="A202" s="4" t="s">
        <v>533</v>
      </c>
      <c r="V202" s="6" t="n">
        <v>8403170</v>
      </c>
    </row>
    <row r="203" spans="1:29">
      <c r="A203" s="4" t="s">
        <v>534</v>
      </c>
      <c r="X203" s="4" t="s">
        <v>36</v>
      </c>
    </row>
    <row r="204" spans="1:29">
      <c r="A204" s="4" t="s">
        <v>566</v>
      </c>
    </row>
    <row r="205" spans="1:29">
      <c r="A205" s="4" t="s">
        <v>479</v>
      </c>
      <c r="V205" s="4" t="s">
        <v>516</v>
      </c>
      <c r="Y205" s="4" t="s">
        <v>516</v>
      </c>
    </row>
    <row r="206" spans="1:29">
      <c r="A206" s="4" t="s">
        <v>567</v>
      </c>
    </row>
    <row r="207" spans="1:29">
      <c r="A207" s="4" t="s">
        <v>479</v>
      </c>
      <c r="V207" s="4" t="s">
        <v>568</v>
      </c>
      <c r="Y207" s="4" t="s">
        <v>568</v>
      </c>
    </row>
    <row r="208" spans="1:29">
      <c r="A208" s="4" t="s">
        <v>569</v>
      </c>
    </row>
    <row r="209" spans="1:29">
      <c r="A209" s="4" t="s">
        <v>479</v>
      </c>
      <c r="G209" s="4" t="s">
        <v>516</v>
      </c>
    </row>
    <row r="210" spans="1:29">
      <c r="A210" s="4" t="s">
        <v>570</v>
      </c>
    </row>
    <row r="211" spans="1:29">
      <c r="A211" s="4" t="s">
        <v>479</v>
      </c>
      <c r="K211" s="4" t="s">
        <v>516</v>
      </c>
    </row>
    <row r="212" spans="1:29">
      <c r="A212" s="4" t="s">
        <v>517</v>
      </c>
      <c r="G212" s="7" t="n">
        <v>50000</v>
      </c>
      <c r="K212" s="7" t="n">
        <v>100000</v>
      </c>
    </row>
    <row r="213" spans="1:29">
      <c r="A213" s="4" t="s">
        <v>518</v>
      </c>
      <c r="K213" s="4" t="s">
        <v>519</v>
      </c>
    </row>
    <row r="214" spans="1:29">
      <c r="A214" s="4" t="s">
        <v>510</v>
      </c>
      <c r="G214" s="4" t="s">
        <v>571</v>
      </c>
      <c r="K214" s="4" t="s">
        <v>520</v>
      </c>
    </row>
    <row r="215" spans="1:29">
      <c r="A215" s="4" t="s">
        <v>572</v>
      </c>
    </row>
    <row r="216" spans="1:29">
      <c r="A216" s="4" t="s">
        <v>515</v>
      </c>
      <c r="V216" s="12" t="n">
        <v>0.0045</v>
      </c>
      <c r="Y216" s="12" t="n">
        <v>0.0045</v>
      </c>
    </row>
    <row r="217" spans="1:29">
      <c r="A217" s="4" t="s">
        <v>479</v>
      </c>
      <c r="H217" s="4" t="s">
        <v>516</v>
      </c>
      <c r="S217" s="4" t="s">
        <v>516</v>
      </c>
    </row>
    <row r="218" spans="1:29">
      <c r="A218" s="4" t="s">
        <v>92</v>
      </c>
      <c r="X218" s="7" t="n">
        <v>10325</v>
      </c>
    </row>
    <row r="219" spans="1:29">
      <c r="A219" s="4" t="s">
        <v>94</v>
      </c>
      <c r="X219" s="6" t="n">
        <v>21259</v>
      </c>
      <c r="Y219" s="7" t="n">
        <v>11240</v>
      </c>
    </row>
    <row r="220" spans="1:29">
      <c r="A220" s="4" t="s">
        <v>482</v>
      </c>
      <c r="V220" s="7" t="n">
        <v>21259</v>
      </c>
      <c r="X220" s="6" t="n">
        <v>0</v>
      </c>
      <c r="Y220" s="6" t="n">
        <v>21259</v>
      </c>
    </row>
    <row r="221" spans="1:29">
      <c r="A221" s="4" t="s">
        <v>497</v>
      </c>
      <c r="V221" s="6" t="n">
        <v>51613</v>
      </c>
      <c r="Y221" s="6" t="n">
        <v>51613</v>
      </c>
    </row>
    <row r="222" spans="1:29">
      <c r="A222" s="4" t="s">
        <v>483</v>
      </c>
      <c r="Y222" s="6" t="n">
        <v>-19112</v>
      </c>
    </row>
    <row r="223" spans="1:29">
      <c r="A223" s="4" t="s">
        <v>488</v>
      </c>
      <c r="V223" s="7" t="n">
        <v>657</v>
      </c>
      <c r="Y223" s="7" t="n">
        <v>657</v>
      </c>
    </row>
    <row r="224" spans="1:29">
      <c r="A224" s="4" t="s">
        <v>517</v>
      </c>
      <c r="S224" s="7" t="n">
        <v>32500</v>
      </c>
    </row>
    <row r="225" spans="1:29">
      <c r="A225" s="4" t="s">
        <v>510</v>
      </c>
      <c r="S225" s="4" t="s">
        <v>573</v>
      </c>
    </row>
    <row r="226" spans="1:29">
      <c r="A226" s="4" t="s">
        <v>492</v>
      </c>
      <c r="X226" s="6" t="n">
        <v>0</v>
      </c>
    </row>
    <row r="227" spans="1:29">
      <c r="A227" s="4" t="s">
        <v>538</v>
      </c>
      <c r="S227" s="4" t="s">
        <v>550</v>
      </c>
    </row>
    <row r="228" spans="1:29">
      <c r="A228" s="4" t="s">
        <v>574</v>
      </c>
      <c r="H228" s="4" t="s">
        <v>552</v>
      </c>
      <c r="S228" s="4" t="s">
        <v>552</v>
      </c>
    </row>
    <row r="229" spans="1:29">
      <c r="A229" s="4" t="s">
        <v>575</v>
      </c>
      <c r="X229" s="7" t="n">
        <v>51613</v>
      </c>
    </row>
    <row r="230" spans="1:29">
      <c r="A230" s="4" t="s">
        <v>524</v>
      </c>
      <c r="Y230" s="12" t="n">
        <v>0.008</v>
      </c>
    </row>
    <row r="231" spans="1:29">
      <c r="A231" s="4" t="s">
        <v>525</v>
      </c>
      <c r="Y231" s="4" t="s">
        <v>576</v>
      </c>
    </row>
    <row r="232" spans="1:29">
      <c r="A232" s="4" t="s">
        <v>527</v>
      </c>
      <c r="Y232" s="4" t="s">
        <v>325</v>
      </c>
    </row>
    <row r="233" spans="1:29">
      <c r="A233" s="4" t="s">
        <v>528</v>
      </c>
      <c r="Y233" s="4" t="s">
        <v>577</v>
      </c>
    </row>
    <row r="234" spans="1:29">
      <c r="A234" s="4" t="s">
        <v>530</v>
      </c>
      <c r="Y234" s="4" t="s">
        <v>536</v>
      </c>
    </row>
    <row r="235" spans="1:29">
      <c r="A235" s="4" t="s">
        <v>532</v>
      </c>
      <c r="V235" s="12" t="n">
        <v>0.0071</v>
      </c>
      <c r="Y235" s="12" t="n">
        <v>0.0071</v>
      </c>
    </row>
    <row r="236" spans="1:29">
      <c r="A236" s="4" t="s">
        <v>533</v>
      </c>
      <c r="Y236" s="6" t="n">
        <v>7294445</v>
      </c>
    </row>
    <row r="237" spans="1:29">
      <c r="A237" s="4" t="s">
        <v>578</v>
      </c>
    </row>
    <row r="238" spans="1:29">
      <c r="A238" s="4" t="s">
        <v>515</v>
      </c>
      <c r="B238" s="12" t="n">
        <v>0.0233</v>
      </c>
      <c r="D238" s="9" t="n">
        <v>0.01</v>
      </c>
    </row>
    <row r="239" spans="1:29">
      <c r="A239" s="4" t="s">
        <v>472</v>
      </c>
      <c r="B239" s="6" t="n">
        <v>892790</v>
      </c>
      <c r="D239" s="6" t="n">
        <v>5500000</v>
      </c>
    </row>
    <row r="240" spans="1:29">
      <c r="A240" s="4" t="s">
        <v>564</v>
      </c>
      <c r="B240" s="12" t="n">
        <v>0.0233</v>
      </c>
      <c r="D240" s="8" t="n">
        <v>0.014</v>
      </c>
    </row>
    <row r="241" spans="1:29">
      <c r="A241" s="4" t="s">
        <v>501</v>
      </c>
      <c r="B241" s="7" t="n">
        <v>20802</v>
      </c>
      <c r="D241" s="7" t="n">
        <v>77000</v>
      </c>
    </row>
    <row r="242" spans="1:29">
      <c r="A242" s="4" t="s">
        <v>579</v>
      </c>
      <c r="B242" s="6" t="n">
        <v>20000</v>
      </c>
      <c r="D242" s="6" t="n">
        <v>55000</v>
      </c>
    </row>
    <row r="243" spans="1:29">
      <c r="A243" s="4" t="s">
        <v>473</v>
      </c>
      <c r="B243" s="7" t="n">
        <v>802</v>
      </c>
    </row>
    <row r="244" spans="1:29">
      <c r="A244" s="4" t="s">
        <v>149</v>
      </c>
      <c r="B244" s="4" t="s">
        <v>36</v>
      </c>
      <c r="D244" s="7" t="n">
        <v>22000</v>
      </c>
    </row>
    <row r="245" spans="1:29">
      <c r="A245" s="4" t="s">
        <v>580</v>
      </c>
    </row>
    <row r="246" spans="1:29">
      <c r="A246" s="4" t="s">
        <v>515</v>
      </c>
      <c r="C246" s="11" t="n">
        <v>0.00735</v>
      </c>
    </row>
    <row r="247" spans="1:29">
      <c r="A247" s="4" t="s">
        <v>472</v>
      </c>
      <c r="C247" s="6" t="n">
        <v>10749000</v>
      </c>
    </row>
    <row r="248" spans="1:29">
      <c r="A248" s="4" t="s">
        <v>564</v>
      </c>
      <c r="C248" s="12" t="n">
        <v>0.0127</v>
      </c>
    </row>
    <row r="249" spans="1:29">
      <c r="A249" s="4" t="s">
        <v>501</v>
      </c>
      <c r="C249" s="7" t="n">
        <v>136512</v>
      </c>
    </row>
    <row r="250" spans="1:29">
      <c r="A250" s="4" t="s">
        <v>579</v>
      </c>
      <c r="C250" s="6" t="n">
        <v>79000</v>
      </c>
    </row>
    <row r="251" spans="1:29">
      <c r="A251" s="4" t="s">
        <v>149</v>
      </c>
      <c r="C251" s="7" t="n">
        <v>57512</v>
      </c>
    </row>
    <row r="252" spans="1:29">
      <c r="A252" s="4" t="s">
        <v>581</v>
      </c>
    </row>
    <row r="253" spans="1:29">
      <c r="A253" s="4" t="s">
        <v>149</v>
      </c>
      <c r="E253" s="6" t="n">
        <v>268191</v>
      </c>
    </row>
    <row r="254" spans="1:29">
      <c r="A254" s="4" t="s">
        <v>474</v>
      </c>
      <c r="E254" s="7" t="n">
        <v>398156</v>
      </c>
      <c r="F254" s="7" t="n">
        <v>398156</v>
      </c>
    </row>
    <row r="255" spans="1:29">
      <c r="A255" s="4" t="s">
        <v>475</v>
      </c>
      <c r="E255" s="4" t="s">
        <v>318</v>
      </c>
    </row>
    <row r="256" spans="1:29">
      <c r="A256" s="4" t="s">
        <v>476</v>
      </c>
      <c r="E256" s="6" t="n">
        <v>20</v>
      </c>
    </row>
    <row r="257" spans="1:29">
      <c r="A257" s="4" t="s">
        <v>582</v>
      </c>
    </row>
    <row r="258" spans="1:29">
      <c r="A258" s="4" t="s">
        <v>515</v>
      </c>
      <c r="E258" s="12" t="n">
        <v>0.0025</v>
      </c>
      <c r="F258" s="12" t="n">
        <v>0.0025</v>
      </c>
    </row>
    <row r="259" spans="1:29">
      <c r="A259" s="4" t="s">
        <v>475</v>
      </c>
      <c r="E259" s="4" t="s">
        <v>318</v>
      </c>
    </row>
    <row r="260" spans="1:29">
      <c r="A260" s="4" t="s">
        <v>476</v>
      </c>
      <c r="E260" s="6" t="n">
        <v>20</v>
      </c>
    </row>
    <row r="261" spans="1:29">
      <c r="A261" s="4" t="s">
        <v>496</v>
      </c>
      <c r="E261" s="7" t="n">
        <v>101517</v>
      </c>
      <c r="F261" s="7" t="n">
        <v>101517</v>
      </c>
    </row>
    <row r="262" spans="1:29">
      <c r="A262" s="4" t="s">
        <v>583</v>
      </c>
    </row>
    <row r="263" spans="1:29">
      <c r="A263" s="4" t="s">
        <v>515</v>
      </c>
      <c r="E263" s="12" t="n">
        <v>0.0025</v>
      </c>
      <c r="F263" s="12" t="n">
        <v>0.0025</v>
      </c>
    </row>
    <row r="264" spans="1:29">
      <c r="A264" s="4" t="s">
        <v>472</v>
      </c>
      <c r="F264" s="6" t="n">
        <v>69076922</v>
      </c>
    </row>
    <row r="265" spans="1:29">
      <c r="A265" s="4" t="s">
        <v>564</v>
      </c>
      <c r="E265" s="12" t="n">
        <v>0.0064</v>
      </c>
      <c r="F265" s="12" t="n">
        <v>0.0064</v>
      </c>
    </row>
    <row r="266" spans="1:29">
      <c r="A266" s="4" t="s">
        <v>501</v>
      </c>
      <c r="F266" s="7" t="n">
        <v>442092</v>
      </c>
    </row>
    <row r="267" spans="1:29">
      <c r="A267" s="4" t="s">
        <v>474</v>
      </c>
      <c r="E267" s="7" t="n">
        <v>173901</v>
      </c>
      <c r="F267" s="7" t="n">
        <v>173901</v>
      </c>
    </row>
    <row r="268" spans="1:29">
      <c r="A268" s="4" t="s">
        <v>584</v>
      </c>
    </row>
    <row r="269" spans="1:29">
      <c r="A269" s="4" t="s">
        <v>515</v>
      </c>
      <c r="E269" s="12" t="n">
        <v>0.0025</v>
      </c>
      <c r="F269" s="12" t="n">
        <v>0.0025</v>
      </c>
    </row>
    <row r="270" spans="1:29">
      <c r="A270" s="4" t="s">
        <v>472</v>
      </c>
      <c r="E270" s="6" t="n">
        <v>11776756</v>
      </c>
    </row>
    <row r="271" spans="1:29">
      <c r="A271" s="4" t="s">
        <v>564</v>
      </c>
      <c r="E271" s="12" t="n">
        <v>0.0064</v>
      </c>
      <c r="F271" s="12" t="n">
        <v>0.0064</v>
      </c>
    </row>
    <row r="272" spans="1:29">
      <c r="A272" s="4" t="s">
        <v>501</v>
      </c>
      <c r="E272" s="7" t="n">
        <v>75371</v>
      </c>
    </row>
    <row r="273" spans="1:29">
      <c r="A273" s="4" t="s">
        <v>149</v>
      </c>
      <c r="E273" s="6" t="n">
        <v>45723</v>
      </c>
    </row>
    <row r="274" spans="1:29">
      <c r="A274" s="4" t="s">
        <v>496</v>
      </c>
      <c r="E274" s="7" t="n">
        <v>29648</v>
      </c>
      <c r="F274" s="7" t="n">
        <v>29648</v>
      </c>
    </row>
    <row r="275" spans="1:29">
      <c r="A275" s="4" t="s">
        <v>585</v>
      </c>
    </row>
    <row r="276" spans="1:29">
      <c r="A276" s="4" t="s">
        <v>515</v>
      </c>
      <c r="E276" s="12" t="n">
        <v>0.0025</v>
      </c>
      <c r="F276" s="12" t="n">
        <v>0.0025</v>
      </c>
    </row>
    <row r="277" spans="1:29">
      <c r="A277" s="4" t="s">
        <v>472</v>
      </c>
      <c r="E277" s="6" t="n">
        <v>42127492</v>
      </c>
    </row>
    <row r="278" spans="1:29">
      <c r="A278" s="4" t="s">
        <v>564</v>
      </c>
      <c r="E278" s="12" t="n">
        <v>0.0064</v>
      </c>
      <c r="F278" s="12" t="n">
        <v>0.0064</v>
      </c>
    </row>
    <row r="279" spans="1:29">
      <c r="A279" s="4" t="s">
        <v>501</v>
      </c>
      <c r="E279" s="7" t="n">
        <v>269616</v>
      </c>
    </row>
    <row r="280" spans="1:29">
      <c r="A280" s="4" t="s">
        <v>149</v>
      </c>
      <c r="E280" s="6" t="n">
        <v>163560</v>
      </c>
    </row>
    <row r="281" spans="1:29">
      <c r="A281" s="4" t="s">
        <v>474</v>
      </c>
      <c r="E281" s="7" t="n">
        <v>106056</v>
      </c>
      <c r="F281" s="7" t="n">
        <v>106056</v>
      </c>
    </row>
    <row r="282" spans="1:29">
      <c r="A282" s="4" t="s">
        <v>586</v>
      </c>
    </row>
    <row r="283" spans="1:29">
      <c r="A283" s="4" t="s">
        <v>515</v>
      </c>
      <c r="E283" s="12" t="n">
        <v>0.0025</v>
      </c>
      <c r="F283" s="12" t="n">
        <v>0.0025</v>
      </c>
    </row>
    <row r="284" spans="1:29">
      <c r="A284" s="4" t="s">
        <v>472</v>
      </c>
      <c r="E284" s="6" t="n">
        <v>28547822</v>
      </c>
    </row>
    <row r="285" spans="1:29">
      <c r="A285" s="4" t="s">
        <v>564</v>
      </c>
      <c r="E285" s="12" t="n">
        <v>0.0064</v>
      </c>
      <c r="F285" s="12" t="n">
        <v>0.0064</v>
      </c>
    </row>
    <row r="286" spans="1:29">
      <c r="A286" s="4" t="s">
        <v>501</v>
      </c>
      <c r="E286" s="7" t="n">
        <v>182706</v>
      </c>
    </row>
    <row r="287" spans="1:29">
      <c r="A287" s="4" t="s">
        <v>149</v>
      </c>
      <c r="E287" s="6" t="n">
        <v>110837</v>
      </c>
    </row>
    <row r="288" spans="1:29">
      <c r="A288" s="4" t="s">
        <v>496</v>
      </c>
      <c r="E288" s="7" t="n">
        <v>71869</v>
      </c>
      <c r="F288" s="7" t="n">
        <v>71869</v>
      </c>
    </row>
    <row r="289" spans="1:29">
      <c r="A289" s="4" t="s">
        <v>587</v>
      </c>
    </row>
    <row r="290" spans="1:29">
      <c r="A290" s="4" t="s">
        <v>515</v>
      </c>
      <c r="E290" s="12" t="n">
        <v>0.0025</v>
      </c>
      <c r="F290" s="12" t="n">
        <v>0.0025</v>
      </c>
    </row>
    <row r="291" spans="1:29">
      <c r="A291" s="4" t="s">
        <v>472</v>
      </c>
      <c r="E291" s="6" t="n">
        <v>46951071</v>
      </c>
    </row>
    <row r="292" spans="1:29">
      <c r="A292" s="4" t="s">
        <v>564</v>
      </c>
      <c r="E292" s="12" t="n">
        <v>0.0064</v>
      </c>
      <c r="F292" s="12" t="n">
        <v>0.0064</v>
      </c>
    </row>
    <row r="293" spans="1:29">
      <c r="A293" s="4" t="s">
        <v>501</v>
      </c>
      <c r="E293" s="7" t="n">
        <v>300487</v>
      </c>
    </row>
    <row r="294" spans="1:29">
      <c r="A294" s="4" t="s">
        <v>149</v>
      </c>
      <c r="E294" s="6" t="n">
        <v>182288</v>
      </c>
    </row>
    <row r="295" spans="1:29">
      <c r="A295" s="4" t="s">
        <v>474</v>
      </c>
      <c r="E295" s="7" t="n">
        <v>118199</v>
      </c>
      <c r="F295" s="7" t="n">
        <v>1181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3" t="s">
        <v>202</v>
      </c>
    </row>
    <row r="3" spans="1:3">
      <c r="A3" s="4" t="s">
        <v>589</v>
      </c>
      <c r="B3" s="7" t="n">
        <v>79386</v>
      </c>
      <c r="C3" s="7" t="n">
        <v>13658</v>
      </c>
    </row>
    <row r="4" spans="1:3">
      <c r="A4" s="4" t="s">
        <v>590</v>
      </c>
      <c r="B4" s="6" t="n">
        <v>293607</v>
      </c>
      <c r="C4" s="6" t="n">
        <v>100533</v>
      </c>
    </row>
    <row r="5" spans="1:3">
      <c r="A5" s="4" t="s">
        <v>45</v>
      </c>
      <c r="B5" s="7" t="n">
        <v>372993</v>
      </c>
      <c r="C5" s="7" t="n">
        <v>114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2</v>
      </c>
    </row>
    <row r="2" spans="1:3">
      <c r="A2" s="3" t="s">
        <v>202</v>
      </c>
    </row>
    <row r="3" spans="1:3">
      <c r="A3" s="4" t="s">
        <v>85</v>
      </c>
      <c r="B3" s="7" t="n">
        <v>152875</v>
      </c>
      <c r="C3" s="7" t="n">
        <v>353913</v>
      </c>
    </row>
    <row r="4" spans="1:3">
      <c r="A4" s="4" t="s">
        <v>592</v>
      </c>
      <c r="B4" s="6" t="n">
        <v>50734</v>
      </c>
      <c r="C4" s="6" t="n">
        <v>7071</v>
      </c>
    </row>
    <row r="5" spans="1:3">
      <c r="A5" s="4" t="s">
        <v>593</v>
      </c>
      <c r="B5" s="7" t="n">
        <v>360984</v>
      </c>
      <c r="C5" s="7" t="n">
        <v>2036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4</v>
      </c>
      <c r="B1" s="2" t="s">
        <v>1</v>
      </c>
    </row>
    <row r="2" spans="1:3">
      <c r="B2" s="2" t="s">
        <v>2</v>
      </c>
      <c r="C2" s="2" t="s">
        <v>32</v>
      </c>
    </row>
    <row r="3" spans="1:3">
      <c r="A3" s="3" t="s">
        <v>202</v>
      </c>
    </row>
    <row r="4" spans="1:3">
      <c r="A4" s="4" t="s">
        <v>595</v>
      </c>
      <c r="B4" s="7" t="n">
        <v>58595</v>
      </c>
      <c r="C4" s="7" t="n">
        <v>57194</v>
      </c>
    </row>
    <row r="5" spans="1:3">
      <c r="A5" s="4" t="s">
        <v>596</v>
      </c>
      <c r="B5" s="6" t="n">
        <v>48422</v>
      </c>
      <c r="C5" s="7" t="n">
        <v>1401</v>
      </c>
    </row>
    <row r="6" spans="1:3">
      <c r="A6" s="4" t="s">
        <v>597</v>
      </c>
      <c r="B6" s="7" t="n">
        <v>-5500</v>
      </c>
      <c r="C6" s="4" t="s">
        <v>36</v>
      </c>
    </row>
    <row r="7" spans="1:3">
      <c r="A7" s="4" t="s">
        <v>598</v>
      </c>
      <c r="B7" s="6" t="n">
        <v>-101517</v>
      </c>
    </row>
    <row r="8" spans="1:3">
      <c r="A8" s="4" t="s">
        <v>599</v>
      </c>
      <c r="B8" s="4" t="s">
        <v>36</v>
      </c>
      <c r="C8" s="7" t="n">
        <v>585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4" t="s">
        <v>601</v>
      </c>
      <c r="B2" s="7" t="n">
        <v>563351</v>
      </c>
      <c r="C2" s="7" t="n">
        <v>440018</v>
      </c>
    </row>
    <row r="3" spans="1:3">
      <c r="A3" s="4" t="s">
        <v>602</v>
      </c>
      <c r="B3" s="6" t="n">
        <v>304569</v>
      </c>
      <c r="C3" s="6" t="n">
        <v>573966</v>
      </c>
    </row>
    <row r="4" spans="1:3">
      <c r="A4" s="4" t="s">
        <v>603</v>
      </c>
      <c r="B4" s="6" t="n">
        <v>867920</v>
      </c>
      <c r="C4" s="6" t="n">
        <v>1013984</v>
      </c>
    </row>
    <row r="5" spans="1:3">
      <c r="A5" s="4" t="s">
        <v>604</v>
      </c>
    </row>
    <row r="6" spans="1:3">
      <c r="A6" s="4" t="s">
        <v>601</v>
      </c>
      <c r="B6" s="6" t="n">
        <v>120420</v>
      </c>
      <c r="C6" s="6" t="n">
        <v>120420</v>
      </c>
    </row>
    <row r="7" spans="1:3">
      <c r="A7" s="4" t="s">
        <v>602</v>
      </c>
      <c r="B7" s="6" t="n">
        <v>106196</v>
      </c>
      <c r="C7" s="6" t="n">
        <v>106196</v>
      </c>
    </row>
    <row r="8" spans="1:3">
      <c r="A8" s="4" t="s">
        <v>603</v>
      </c>
      <c r="B8" s="6" t="n">
        <v>226616</v>
      </c>
      <c r="C8" s="6" t="n">
        <v>226616</v>
      </c>
    </row>
    <row r="9" spans="1:3">
      <c r="A9" s="4" t="s">
        <v>605</v>
      </c>
    </row>
    <row r="10" spans="1:3">
      <c r="A10" s="4" t="s">
        <v>601</v>
      </c>
      <c r="B10" s="6" t="n">
        <v>319598</v>
      </c>
      <c r="C10" s="6" t="n">
        <v>319598</v>
      </c>
    </row>
    <row r="11" spans="1:3">
      <c r="A11" s="4" t="s">
        <v>602</v>
      </c>
      <c r="B11" s="6" t="n">
        <v>160402</v>
      </c>
      <c r="C11" s="6" t="n">
        <v>429799</v>
      </c>
    </row>
    <row r="12" spans="1:3">
      <c r="A12" s="4" t="s">
        <v>603</v>
      </c>
      <c r="B12" s="7" t="n">
        <v>480000</v>
      </c>
      <c r="C12" s="7" t="n">
        <v>749397</v>
      </c>
    </row>
    <row r="13" spans="1:3">
      <c r="A13" s="4" t="s">
        <v>606</v>
      </c>
    </row>
    <row r="14" spans="1:3">
      <c r="A14" s="4" t="s">
        <v>601</v>
      </c>
      <c r="B14" s="4" t="s">
        <v>36</v>
      </c>
      <c r="C14" s="4" t="s">
        <v>36</v>
      </c>
    </row>
    <row r="15" spans="1:3">
      <c r="A15" s="4" t="s">
        <v>602</v>
      </c>
      <c r="B15" s="7" t="n">
        <v>37971</v>
      </c>
      <c r="C15" s="7" t="n">
        <v>37971</v>
      </c>
    </row>
    <row r="16" spans="1:3">
      <c r="A16" s="4" t="s">
        <v>603</v>
      </c>
      <c r="B16" s="6" t="n">
        <v>37971</v>
      </c>
      <c r="C16" s="7" t="n">
        <v>37971</v>
      </c>
    </row>
    <row r="17" spans="1:3">
      <c r="A17" s="4" t="s">
        <v>607</v>
      </c>
    </row>
    <row r="18" spans="1:3">
      <c r="A18" s="4" t="s">
        <v>601</v>
      </c>
      <c r="B18" s="7" t="n">
        <v>123333</v>
      </c>
    </row>
    <row r="19" spans="1:3">
      <c r="A19" s="4" t="s">
        <v>602</v>
      </c>
      <c r="B19" s="4" t="s">
        <v>36</v>
      </c>
    </row>
    <row r="20" spans="1:3">
      <c r="A20" s="4" t="s">
        <v>603</v>
      </c>
      <c r="B20" s="7" t="n">
        <v>1233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8</v>
      </c>
      <c r="B1" s="2" t="s">
        <v>1</v>
      </c>
    </row>
    <row r="2" spans="1:4">
      <c r="B2" s="2" t="s">
        <v>2</v>
      </c>
      <c r="C2" s="2" t="s">
        <v>32</v>
      </c>
      <c r="D2" s="2" t="s">
        <v>310</v>
      </c>
    </row>
    <row r="3" spans="1:4">
      <c r="A3" s="4" t="s">
        <v>609</v>
      </c>
      <c r="B3" s="7" t="n">
        <v>337106</v>
      </c>
      <c r="C3" s="7" t="n">
        <v>608973</v>
      </c>
    </row>
    <row r="4" spans="1:4">
      <c r="A4" s="4" t="s">
        <v>610</v>
      </c>
      <c r="B4" s="6" t="n">
        <v>123333</v>
      </c>
    </row>
    <row r="5" spans="1:4">
      <c r="A5" s="4" t="s">
        <v>502</v>
      </c>
    </row>
    <row r="6" spans="1:4">
      <c r="A6" s="4" t="s">
        <v>611</v>
      </c>
      <c r="B6" s="7" t="n">
        <v>226616</v>
      </c>
      <c r="C6" s="6" t="n">
        <v>176616</v>
      </c>
    </row>
    <row r="7" spans="1:4">
      <c r="A7" s="4" t="s">
        <v>612</v>
      </c>
      <c r="D7" s="7" t="n">
        <v>120420</v>
      </c>
    </row>
    <row r="8" spans="1:4">
      <c r="A8" s="4" t="s">
        <v>609</v>
      </c>
      <c r="B8" s="4" t="s">
        <v>36</v>
      </c>
      <c r="C8" s="6" t="n">
        <v>50000</v>
      </c>
      <c r="D8" s="6" t="n">
        <v>56196</v>
      </c>
    </row>
    <row r="9" spans="1:4">
      <c r="A9" s="4" t="s">
        <v>613</v>
      </c>
      <c r="B9" s="7" t="n">
        <v>184656</v>
      </c>
    </row>
    <row r="10" spans="1:4">
      <c r="A10" s="4" t="s">
        <v>610</v>
      </c>
      <c r="B10" s="6" t="n">
        <v>411272</v>
      </c>
      <c r="C10" s="6" t="n">
        <v>226616</v>
      </c>
      <c r="D10" s="6" t="n">
        <v>176616</v>
      </c>
    </row>
    <row r="11" spans="1:4">
      <c r="A11" s="4" t="s">
        <v>504</v>
      </c>
    </row>
    <row r="12" spans="1:4">
      <c r="A12" s="4" t="s">
        <v>611</v>
      </c>
      <c r="B12" s="6" t="n">
        <v>749397</v>
      </c>
      <c r="C12" s="6" t="n">
        <v>359200</v>
      </c>
    </row>
    <row r="13" spans="1:4">
      <c r="A13" s="4" t="s">
        <v>612</v>
      </c>
      <c r="D13" s="6" t="n">
        <v>319598</v>
      </c>
    </row>
    <row r="14" spans="1:4">
      <c r="A14" s="4" t="s">
        <v>609</v>
      </c>
      <c r="B14" s="6" t="n">
        <v>287006</v>
      </c>
      <c r="D14" s="6" t="n">
        <v>39602</v>
      </c>
    </row>
    <row r="15" spans="1:4">
      <c r="A15" s="4" t="s">
        <v>614</v>
      </c>
      <c r="C15" s="6" t="n">
        <v>390197</v>
      </c>
    </row>
    <row r="16" spans="1:4">
      <c r="A16" s="4" t="s">
        <v>615</v>
      </c>
      <c r="B16" s="6" t="n">
        <v>124175</v>
      </c>
    </row>
    <row r="17" spans="1:4">
      <c r="A17" s="4" t="s">
        <v>616</v>
      </c>
      <c r="B17" s="6" t="n">
        <v>-20000</v>
      </c>
    </row>
    <row r="18" spans="1:4">
      <c r="A18" s="4" t="s">
        <v>617</v>
      </c>
      <c r="B18" s="6" t="n">
        <v>-660578</v>
      </c>
    </row>
    <row r="19" spans="1:4">
      <c r="A19" s="4" t="s">
        <v>610</v>
      </c>
      <c r="B19" s="7" t="n">
        <v>480000</v>
      </c>
      <c r="C19" s="7" t="n">
        <v>749397</v>
      </c>
      <c r="D19" s="7" t="n">
        <v>359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8</v>
      </c>
      <c r="B1" s="2" t="s">
        <v>2</v>
      </c>
      <c r="C1" s="2" t="s">
        <v>619</v>
      </c>
      <c r="D1" s="2" t="s">
        <v>620</v>
      </c>
    </row>
    <row r="2" spans="1:4">
      <c r="A2" s="3" t="s">
        <v>202</v>
      </c>
    </row>
    <row r="3" spans="1:4">
      <c r="A3" s="4" t="s">
        <v>621</v>
      </c>
      <c r="B3" s="7" t="n">
        <v>135000</v>
      </c>
      <c r="C3" s="7" t="n">
        <v>319598</v>
      </c>
      <c r="D3" s="7" t="n">
        <v>120420</v>
      </c>
    </row>
    <row r="4" spans="1:4">
      <c r="A4" s="4" t="s">
        <v>622</v>
      </c>
      <c r="B4" s="6" t="n">
        <v>-30000</v>
      </c>
    </row>
    <row r="5" spans="1:4">
      <c r="A5" s="4" t="s">
        <v>623</v>
      </c>
      <c r="B5" s="6" t="n">
        <v>-5000</v>
      </c>
    </row>
    <row r="6" spans="1:4">
      <c r="A6" s="4" t="s">
        <v>624</v>
      </c>
      <c r="B6" s="6" t="n">
        <v>23333</v>
      </c>
    </row>
    <row r="7" spans="1:4">
      <c r="A7" s="4" t="s">
        <v>625</v>
      </c>
      <c r="B7" s="6" t="n">
        <v>123333</v>
      </c>
    </row>
    <row r="8" spans="1:4">
      <c r="A8" s="4" t="s">
        <v>626</v>
      </c>
      <c r="B8" s="7" t="n">
        <v>116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627</v>
      </c>
      <c r="B1" s="2" t="s">
        <v>1</v>
      </c>
    </row>
    <row r="2" spans="1:3">
      <c r="B2" s="2" t="s">
        <v>2</v>
      </c>
      <c r="C2" s="2" t="s">
        <v>32</v>
      </c>
    </row>
    <row r="3" spans="1:3">
      <c r="A3" s="3" t="s">
        <v>205</v>
      </c>
    </row>
    <row r="4" spans="1:3">
      <c r="A4" s="4" t="s">
        <v>628</v>
      </c>
      <c r="B4" s="7" t="n">
        <v>66190</v>
      </c>
      <c r="C4" s="7" t="n">
        <v>251668</v>
      </c>
    </row>
    <row r="5" spans="1:3">
      <c r="A5" s="4" t="s">
        <v>629</v>
      </c>
      <c r="B5" s="7" t="n">
        <v>189000</v>
      </c>
    </row>
    <row r="6" spans="1:3">
      <c r="A6" s="4" t="s">
        <v>630</v>
      </c>
      <c r="B6" s="4" t="s">
        <v>6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3"/>
    <col customWidth="1" max="5" min="5" width="29"/>
    <col customWidth="1" max="6" min="6" width="57"/>
    <col customWidth="1" max="7" min="7" width="12"/>
  </cols>
  <sheetData>
    <row r="1" spans="1:7">
      <c r="A1" s="1" t="s">
        <v>108</v>
      </c>
      <c r="B1" s="2" t="s">
        <v>109</v>
      </c>
      <c r="C1" s="2" t="s">
        <v>110</v>
      </c>
      <c r="D1" s="2" t="s">
        <v>111</v>
      </c>
      <c r="E1" s="2" t="s">
        <v>112</v>
      </c>
      <c r="F1" s="2" t="s">
        <v>113</v>
      </c>
      <c r="G1" s="2" t="s">
        <v>114</v>
      </c>
    </row>
    <row r="2" spans="1:7">
      <c r="A2" s="4" t="s">
        <v>115</v>
      </c>
      <c r="B2" s="7" t="n">
        <v>31045</v>
      </c>
      <c r="C2" s="7" t="n">
        <v>2657659</v>
      </c>
      <c r="D2" s="7" t="n">
        <v>82850</v>
      </c>
      <c r="E2" s="7" t="n">
        <v>-5212521</v>
      </c>
      <c r="F2" s="4" t="s">
        <v>36</v>
      </c>
      <c r="G2" s="7" t="n">
        <v>-2440967</v>
      </c>
    </row>
    <row r="3" spans="1:7">
      <c r="A3" s="4" t="s">
        <v>116</v>
      </c>
      <c r="B3" s="6" t="n">
        <v>31044202</v>
      </c>
    </row>
    <row r="4" spans="1:7">
      <c r="A4" s="4" t="s">
        <v>117</v>
      </c>
      <c r="B4" s="7" t="n">
        <v>3908</v>
      </c>
      <c r="C4" s="6" t="n">
        <v>613621</v>
      </c>
      <c r="D4" s="4" t="s">
        <v>36</v>
      </c>
      <c r="E4" s="4" t="s">
        <v>36</v>
      </c>
      <c r="F4" s="4" t="s">
        <v>36</v>
      </c>
      <c r="G4" s="6" t="n">
        <v>617529</v>
      </c>
    </row>
    <row r="5" spans="1:7">
      <c r="A5" s="4" t="s">
        <v>118</v>
      </c>
      <c r="B5" s="6" t="n">
        <v>3908446</v>
      </c>
    </row>
    <row r="6" spans="1:7">
      <c r="A6" s="4" t="s">
        <v>119</v>
      </c>
      <c r="B6" s="7" t="n">
        <v>818</v>
      </c>
      <c r="C6" s="6" t="n">
        <v>105457</v>
      </c>
      <c r="D6" s="4" t="s">
        <v>36</v>
      </c>
      <c r="E6" s="4" t="s">
        <v>36</v>
      </c>
      <c r="F6" s="4" t="s">
        <v>36</v>
      </c>
      <c r="G6" s="6" t="n">
        <v>106275</v>
      </c>
    </row>
    <row r="7" spans="1:7">
      <c r="A7" s="4" t="s">
        <v>120</v>
      </c>
      <c r="B7" s="6" t="n">
        <v>818500</v>
      </c>
    </row>
    <row r="8" spans="1:7">
      <c r="A8" s="4" t="s">
        <v>121</v>
      </c>
      <c r="B8" s="7" t="n">
        <v>500</v>
      </c>
      <c r="C8" s="6" t="n">
        <v>79500</v>
      </c>
      <c r="D8" s="4" t="s">
        <v>36</v>
      </c>
      <c r="E8" s="4" t="s">
        <v>36</v>
      </c>
      <c r="F8" s="4" t="s">
        <v>36</v>
      </c>
      <c r="G8" s="6" t="n">
        <v>80000</v>
      </c>
    </row>
    <row r="9" spans="1:7">
      <c r="A9" s="4" t="s">
        <v>122</v>
      </c>
      <c r="B9" s="6" t="n">
        <v>500000</v>
      </c>
    </row>
    <row r="10" spans="1:7">
      <c r="A10" s="4" t="s">
        <v>123</v>
      </c>
      <c r="C10" s="6" t="n">
        <v>16667</v>
      </c>
      <c r="G10" s="6" t="n">
        <v>16667</v>
      </c>
    </row>
    <row r="11" spans="1:7">
      <c r="A11" s="4" t="s">
        <v>124</v>
      </c>
      <c r="F11" s="7" t="n">
        <v>1045</v>
      </c>
      <c r="G11" s="6" t="n">
        <v>1045</v>
      </c>
    </row>
    <row r="12" spans="1:7">
      <c r="A12" s="4" t="s">
        <v>125</v>
      </c>
      <c r="E12" s="7" t="n">
        <v>-2222129</v>
      </c>
      <c r="G12" s="6" t="n">
        <v>-2222129</v>
      </c>
    </row>
    <row r="13" spans="1:7">
      <c r="A13" s="4" t="s">
        <v>126</v>
      </c>
      <c r="B13" s="7" t="n">
        <v>36271</v>
      </c>
      <c r="C13" s="6" t="n">
        <v>3472904</v>
      </c>
      <c r="D13" s="7" t="n">
        <v>82850</v>
      </c>
      <c r="E13" s="6" t="n">
        <v>-7434650</v>
      </c>
      <c r="F13" s="7" t="n">
        <v>1045</v>
      </c>
      <c r="G13" s="6" t="n">
        <v>-3841580</v>
      </c>
    </row>
    <row r="14" spans="1:7">
      <c r="A14" s="4" t="s">
        <v>127</v>
      </c>
      <c r="B14" s="6" t="n">
        <v>36271148</v>
      </c>
    </row>
    <row r="15" spans="1:7">
      <c r="A15" s="4" t="s">
        <v>115</v>
      </c>
      <c r="B15" s="7" t="n">
        <v>31045</v>
      </c>
      <c r="C15" s="6" t="n">
        <v>2657659</v>
      </c>
      <c r="D15" s="6" t="n">
        <v>82850</v>
      </c>
      <c r="E15" s="6" t="n">
        <v>-5212521</v>
      </c>
      <c r="F15" s="4" t="s">
        <v>36</v>
      </c>
      <c r="G15" s="6" t="n">
        <v>-2440967</v>
      </c>
    </row>
    <row r="16" spans="1:7">
      <c r="A16" s="4" t="s">
        <v>116</v>
      </c>
      <c r="B16" s="6" t="n">
        <v>31044202</v>
      </c>
    </row>
    <row r="17" spans="1:7">
      <c r="A17" s="4" t="s">
        <v>119</v>
      </c>
      <c r="G17" s="6" t="n">
        <v>-106275</v>
      </c>
    </row>
    <row r="18" spans="1:7">
      <c r="A18" s="4" t="s">
        <v>121</v>
      </c>
      <c r="G18" s="6" t="n">
        <v>80000</v>
      </c>
    </row>
    <row r="19" spans="1:7">
      <c r="A19" s="4" t="s">
        <v>125</v>
      </c>
      <c r="G19" s="6" t="n">
        <v>-2222129</v>
      </c>
    </row>
    <row r="20" spans="1:7">
      <c r="A20" s="4" t="s">
        <v>128</v>
      </c>
      <c r="B20" s="7" t="n">
        <v>36271</v>
      </c>
      <c r="C20" s="6" t="n">
        <v>3472904</v>
      </c>
      <c r="D20" s="7" t="n">
        <v>82850</v>
      </c>
      <c r="E20" s="7" t="n">
        <v>-7434650</v>
      </c>
      <c r="F20" s="7" t="n">
        <v>1045</v>
      </c>
      <c r="G20" s="6" t="n">
        <v>-3841580</v>
      </c>
    </row>
    <row r="21" spans="1:7">
      <c r="A21" s="4" t="s">
        <v>129</v>
      </c>
      <c r="B21" s="6" t="n">
        <v>36271148</v>
      </c>
    </row>
    <row r="22" spans="1:7">
      <c r="A22" s="4" t="s">
        <v>117</v>
      </c>
      <c r="B22" s="7" t="n">
        <v>557957</v>
      </c>
      <c r="C22" s="6" t="n">
        <v>1222927</v>
      </c>
      <c r="D22" s="4" t="s">
        <v>36</v>
      </c>
      <c r="E22" s="4" t="s">
        <v>36</v>
      </c>
      <c r="F22" s="4" t="s">
        <v>36</v>
      </c>
      <c r="G22" s="6" t="n">
        <v>1780884</v>
      </c>
    </row>
    <row r="23" spans="1:7">
      <c r="A23" s="4" t="s">
        <v>118</v>
      </c>
      <c r="B23" s="6" t="n">
        <v>557956997</v>
      </c>
    </row>
    <row r="24" spans="1:7">
      <c r="A24" s="4" t="s">
        <v>119</v>
      </c>
      <c r="B24" s="7" t="n">
        <v>6641</v>
      </c>
      <c r="C24" s="6" t="n">
        <v>147452</v>
      </c>
      <c r="D24" s="4" t="s">
        <v>36</v>
      </c>
      <c r="E24" s="4" t="s">
        <v>36</v>
      </c>
      <c r="F24" s="4" t="s">
        <v>36</v>
      </c>
      <c r="G24" s="6" t="n">
        <v>154093</v>
      </c>
    </row>
    <row r="25" spans="1:7">
      <c r="A25" s="4" t="s">
        <v>120</v>
      </c>
      <c r="B25" s="6" t="n">
        <v>6640554</v>
      </c>
    </row>
    <row r="26" spans="1:7">
      <c r="A26" s="4" t="s">
        <v>130</v>
      </c>
      <c r="B26" s="7" t="n">
        <v>175297</v>
      </c>
      <c r="C26" s="6" t="n">
        <v>1071210</v>
      </c>
      <c r="D26" s="4" t="s">
        <v>36</v>
      </c>
      <c r="E26" s="4" t="s">
        <v>36</v>
      </c>
      <c r="F26" s="4" t="s">
        <v>36</v>
      </c>
      <c r="G26" s="6" t="n">
        <v>1246507</v>
      </c>
    </row>
    <row r="27" spans="1:7">
      <c r="A27" s="4" t="s">
        <v>131</v>
      </c>
      <c r="B27" s="6" t="n">
        <v>175297274</v>
      </c>
    </row>
    <row r="28" spans="1:7">
      <c r="A28" s="4" t="s">
        <v>132</v>
      </c>
      <c r="C28" s="6" t="n">
        <v>1020000</v>
      </c>
      <c r="G28" s="6" t="n">
        <v>1020000</v>
      </c>
    </row>
    <row r="29" spans="1:7">
      <c r="A29" s="4" t="s">
        <v>133</v>
      </c>
      <c r="D29" s="7" t="n">
        <v>-82850</v>
      </c>
      <c r="G29" s="6" t="n">
        <v>-82850</v>
      </c>
    </row>
    <row r="30" spans="1:7">
      <c r="A30" s="4" t="s">
        <v>124</v>
      </c>
      <c r="F30" s="7" t="n">
        <v>-1045</v>
      </c>
      <c r="G30" s="6" t="n">
        <v>-1045</v>
      </c>
    </row>
    <row r="31" spans="1:7">
      <c r="A31" s="4" t="s">
        <v>125</v>
      </c>
      <c r="E31" s="7" t="n">
        <v>247434</v>
      </c>
      <c r="G31" s="6" t="n">
        <v>247434</v>
      </c>
    </row>
    <row r="32" spans="1:7">
      <c r="A32" s="4" t="s">
        <v>134</v>
      </c>
      <c r="B32" s="7" t="n">
        <v>776166</v>
      </c>
      <c r="C32" s="6" t="n">
        <v>6934492</v>
      </c>
      <c r="D32" s="4" t="s">
        <v>36</v>
      </c>
      <c r="E32" s="6" t="n">
        <v>-7187216</v>
      </c>
      <c r="F32" s="4" t="s">
        <v>36</v>
      </c>
      <c r="G32" s="6" t="n">
        <v>523443</v>
      </c>
    </row>
    <row r="33" spans="1:7">
      <c r="A33" s="4" t="s">
        <v>135</v>
      </c>
      <c r="B33" s="6" t="n">
        <v>776165973</v>
      </c>
    </row>
    <row r="34" spans="1:7">
      <c r="A34" s="4" t="s">
        <v>128</v>
      </c>
      <c r="B34" s="7" t="n">
        <v>36271</v>
      </c>
      <c r="C34" s="7" t="n">
        <v>3472904</v>
      </c>
      <c r="D34" s="7" t="n">
        <v>82850</v>
      </c>
      <c r="E34" s="7" t="n">
        <v>-7434650</v>
      </c>
      <c r="F34" s="7" t="n">
        <v>1045</v>
      </c>
      <c r="G34" s="6" t="n">
        <v>-3841580</v>
      </c>
    </row>
    <row r="35" spans="1:7">
      <c r="A35" s="4" t="s">
        <v>129</v>
      </c>
      <c r="B35" s="6" t="n">
        <v>36271148</v>
      </c>
    </row>
    <row r="36" spans="1:7">
      <c r="A36" s="4" t="s">
        <v>119</v>
      </c>
      <c r="G36" s="7" t="n">
        <v>-155827</v>
      </c>
    </row>
    <row r="37" spans="1:7">
      <c r="A37" s="4" t="s">
        <v>121</v>
      </c>
      <c r="G37" s="4" t="s">
        <v>36</v>
      </c>
    </row>
    <row r="38" spans="1:7">
      <c r="A38" s="4" t="s">
        <v>125</v>
      </c>
      <c r="G38" s="7" t="n">
        <v>247434</v>
      </c>
    </row>
    <row r="39" spans="1:7">
      <c r="A39" s="4" t="s">
        <v>136</v>
      </c>
      <c r="G39" s="7" t="n">
        <v>5234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3" t="s">
        <v>205</v>
      </c>
    </row>
    <row r="4" spans="1:3">
      <c r="A4" s="4" t="s">
        <v>633</v>
      </c>
      <c r="B4" s="7" t="n">
        <v>86603</v>
      </c>
      <c r="C4" s="7" t="n">
        <v>-777745</v>
      </c>
    </row>
    <row r="5" spans="1:3">
      <c r="A5" s="4" t="s">
        <v>634</v>
      </c>
      <c r="B5" s="6" t="n">
        <v>-402915</v>
      </c>
      <c r="C5" s="6" t="n">
        <v>328503</v>
      </c>
    </row>
    <row r="6" spans="1:3">
      <c r="A6" s="4" t="s">
        <v>94</v>
      </c>
      <c r="B6" s="6" t="n">
        <v>30473</v>
      </c>
      <c r="C6" s="6" t="n">
        <v>93008</v>
      </c>
    </row>
    <row r="7" spans="1:3">
      <c r="A7" s="4" t="s">
        <v>483</v>
      </c>
      <c r="B7" s="6" t="n">
        <v>88315</v>
      </c>
      <c r="C7" s="6" t="n">
        <v>47591</v>
      </c>
    </row>
    <row r="8" spans="1:3">
      <c r="A8" s="4" t="s">
        <v>149</v>
      </c>
      <c r="B8" s="6" t="n">
        <v>328464</v>
      </c>
      <c r="C8" s="6" t="n">
        <v>129482</v>
      </c>
    </row>
    <row r="9" spans="1:3">
      <c r="A9" s="4" t="s">
        <v>635</v>
      </c>
      <c r="B9" s="7" t="n">
        <v>54539</v>
      </c>
      <c r="C9" s="6" t="n">
        <v>65196</v>
      </c>
    </row>
    <row r="10" spans="1:3">
      <c r="A10" s="4" t="s">
        <v>636</v>
      </c>
      <c r="B10" s="4" t="s">
        <v>36</v>
      </c>
      <c r="C10" s="7" t="n">
        <v>509</v>
      </c>
    </row>
    <row r="11" spans="1:3">
      <c r="A11" s="4" t="s">
        <v>637</v>
      </c>
      <c r="B11" s="4" t="s">
        <v>36</v>
      </c>
      <c r="C11" s="4" t="s">
        <v>36</v>
      </c>
    </row>
    <row r="12" spans="1:3">
      <c r="A12" s="4" t="s">
        <v>638</v>
      </c>
      <c r="B12" s="7" t="n">
        <v>-185478</v>
      </c>
      <c r="C12" s="7" t="n">
        <v>13</v>
      </c>
    </row>
    <row r="13" spans="1:3">
      <c r="A13" s="4" t="s">
        <v>114</v>
      </c>
      <c r="B13" s="4" t="s">
        <v>36</v>
      </c>
      <c r="C13"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205</v>
      </c>
    </row>
    <row r="3" spans="1:3">
      <c r="A3" s="4" t="s">
        <v>640</v>
      </c>
      <c r="B3" s="4" t="s">
        <v>36</v>
      </c>
      <c r="C3" s="4" t="s">
        <v>36</v>
      </c>
    </row>
    <row r="4" spans="1:3">
      <c r="A4" s="4" t="s">
        <v>641</v>
      </c>
      <c r="B4" s="7" t="n">
        <v>66190</v>
      </c>
      <c r="C4" s="7" t="n">
        <v>251668</v>
      </c>
    </row>
    <row r="5" spans="1:3">
      <c r="A5" s="4" t="s">
        <v>642</v>
      </c>
      <c r="B5" s="7" t="n">
        <v>-66190</v>
      </c>
      <c r="C5" s="7" t="n">
        <v>-251668</v>
      </c>
    </row>
    <row r="6" spans="1:3">
      <c r="A6" s="4" t="s">
        <v>643</v>
      </c>
      <c r="B6" s="4" t="s">
        <v>36</v>
      </c>
      <c r="C6" s="4" t="s">
        <v>36</v>
      </c>
    </row>
    <row r="7" spans="1:3">
      <c r="A7" s="4" t="s">
        <v>644</v>
      </c>
      <c r="B7" s="4" t="s">
        <v>36</v>
      </c>
      <c r="C7" s="4" t="s">
        <v>36</v>
      </c>
    </row>
    <row r="8" spans="1:3">
      <c r="A8" s="4" t="s">
        <v>645</v>
      </c>
      <c r="B8" s="4" t="s">
        <v>36</v>
      </c>
      <c r="C8" s="4" t="s">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6"/>
    <col customWidth="1" max="2" min="2" width="14"/>
    <col customWidth="1" max="3" min="3" width="19"/>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6</v>
      </c>
      <c r="B1" s="2" t="s">
        <v>647</v>
      </c>
      <c r="C1" s="2" t="s">
        <v>648</v>
      </c>
      <c r="D1" s="2" t="s">
        <v>2</v>
      </c>
      <c r="E1" s="2" t="s">
        <v>649</v>
      </c>
      <c r="F1" s="2" t="s">
        <v>650</v>
      </c>
      <c r="G1" s="2" t="s">
        <v>32</v>
      </c>
      <c r="H1" s="2" t="s">
        <v>651</v>
      </c>
      <c r="I1" s="2" t="s">
        <v>652</v>
      </c>
      <c r="J1" s="2" t="s">
        <v>653</v>
      </c>
      <c r="K1" s="2" t="s">
        <v>654</v>
      </c>
    </row>
    <row r="2" spans="1:11">
      <c r="A2" s="4" t="s">
        <v>655</v>
      </c>
      <c r="D2" s="6" t="n">
        <v>5000000</v>
      </c>
      <c r="G2" s="6" t="n">
        <v>5000000</v>
      </c>
    </row>
    <row r="3" spans="1:11">
      <c r="A3" s="4" t="s">
        <v>656</v>
      </c>
      <c r="D3" s="6" t="n">
        <v>0</v>
      </c>
      <c r="G3" s="6" t="n">
        <v>1983332</v>
      </c>
    </row>
    <row r="4" spans="1:11">
      <c r="A4" s="4" t="s">
        <v>657</v>
      </c>
      <c r="D4" s="6" t="n">
        <v>0</v>
      </c>
      <c r="G4" s="6" t="n">
        <v>1983332</v>
      </c>
    </row>
    <row r="5" spans="1:11">
      <c r="A5" s="4" t="s">
        <v>316</v>
      </c>
      <c r="D5" s="4" t="s">
        <v>36</v>
      </c>
      <c r="G5" s="7" t="n">
        <v>695447</v>
      </c>
    </row>
    <row r="6" spans="1:11">
      <c r="A6" s="4" t="s">
        <v>658</v>
      </c>
      <c r="D6" s="6" t="n">
        <v>1000000000</v>
      </c>
      <c r="G6" s="6" t="n">
        <v>1000000000</v>
      </c>
    </row>
    <row r="7" spans="1:11">
      <c r="A7" s="4" t="s">
        <v>563</v>
      </c>
    </row>
    <row r="8" spans="1:11">
      <c r="A8" s="4" t="s">
        <v>499</v>
      </c>
      <c r="D8" s="7" t="n">
        <v>14641</v>
      </c>
    </row>
    <row r="9" spans="1:11">
      <c r="A9" s="4" t="s">
        <v>659</v>
      </c>
      <c r="J9" s="7" t="n">
        <v>100000</v>
      </c>
    </row>
    <row r="10" spans="1:11">
      <c r="A10" s="4" t="s">
        <v>660</v>
      </c>
    </row>
    <row r="11" spans="1:11">
      <c r="A11" s="4" t="s">
        <v>658</v>
      </c>
      <c r="E11" s="6" t="n">
        <v>500000000</v>
      </c>
      <c r="F11" s="6" t="n">
        <v>70000000</v>
      </c>
    </row>
    <row r="12" spans="1:11">
      <c r="A12" s="4" t="s">
        <v>661</v>
      </c>
    </row>
    <row r="13" spans="1:11">
      <c r="A13" s="4" t="s">
        <v>658</v>
      </c>
      <c r="E13" s="6" t="n">
        <v>1000000000</v>
      </c>
      <c r="F13" s="6" t="n">
        <v>500000000</v>
      </c>
    </row>
    <row r="14" spans="1:11">
      <c r="A14" s="4" t="s">
        <v>109</v>
      </c>
    </row>
    <row r="15" spans="1:11">
      <c r="A15" s="4" t="s">
        <v>662</v>
      </c>
      <c r="D15" s="6" t="n">
        <v>739894825</v>
      </c>
    </row>
    <row r="16" spans="1:11">
      <c r="A16" s="4" t="s">
        <v>663</v>
      </c>
      <c r="D16" s="7" t="n">
        <v>3181479</v>
      </c>
    </row>
    <row r="17" spans="1:11">
      <c r="A17" s="4" t="s">
        <v>664</v>
      </c>
      <c r="D17" s="6" t="n">
        <v>1344629</v>
      </c>
    </row>
    <row r="18" spans="1:11">
      <c r="A18" s="4" t="s">
        <v>316</v>
      </c>
      <c r="D18" s="6" t="n">
        <v>1102928</v>
      </c>
    </row>
    <row r="19" spans="1:11">
      <c r="A19" s="4" t="s">
        <v>499</v>
      </c>
      <c r="D19" s="7" t="n">
        <v>733922</v>
      </c>
    </row>
    <row r="20" spans="1:11">
      <c r="A20" s="4" t="s">
        <v>665</v>
      </c>
    </row>
    <row r="21" spans="1:11">
      <c r="A21" s="4" t="s">
        <v>655</v>
      </c>
      <c r="K21" s="6" t="n">
        <v>5000000</v>
      </c>
    </row>
    <row r="22" spans="1:11">
      <c r="A22" s="4" t="s">
        <v>666</v>
      </c>
      <c r="C22" s="4" t="s">
        <v>667</v>
      </c>
    </row>
    <row r="23" spans="1:11">
      <c r="A23" s="4" t="s">
        <v>668</v>
      </c>
      <c r="C23" s="6" t="n">
        <v>10</v>
      </c>
    </row>
    <row r="24" spans="1:11">
      <c r="A24" s="4" t="s">
        <v>656</v>
      </c>
      <c r="G24" s="6" t="n">
        <v>1983332</v>
      </c>
    </row>
    <row r="25" spans="1:11">
      <c r="A25" s="4" t="s">
        <v>657</v>
      </c>
      <c r="G25" s="6" t="n">
        <v>1983332</v>
      </c>
    </row>
    <row r="26" spans="1:11">
      <c r="A26" s="4" t="s">
        <v>669</v>
      </c>
      <c r="G26" s="7" t="n">
        <v>1020000</v>
      </c>
    </row>
    <row r="27" spans="1:11">
      <c r="A27" s="4" t="s">
        <v>670</v>
      </c>
    </row>
    <row r="28" spans="1:11">
      <c r="A28" s="4" t="s">
        <v>671</v>
      </c>
      <c r="B28" s="6" t="n">
        <v>1983332</v>
      </c>
    </row>
    <row r="29" spans="1:11">
      <c r="A29" s="4" t="s">
        <v>672</v>
      </c>
    </row>
    <row r="30" spans="1:11">
      <c r="A30" s="4" t="s">
        <v>659</v>
      </c>
      <c r="I30" s="7" t="n">
        <v>50000</v>
      </c>
    </row>
    <row r="31" spans="1:11">
      <c r="A31" s="4" t="s">
        <v>673</v>
      </c>
    </row>
    <row r="32" spans="1:11">
      <c r="A32" s="4" t="s">
        <v>659</v>
      </c>
      <c r="H32" s="7" t="n">
        <v>50000</v>
      </c>
    </row>
    <row r="33" spans="1:11">
      <c r="A33" s="4" t="s">
        <v>674</v>
      </c>
    </row>
    <row r="34" spans="1:11">
      <c r="A34" s="4" t="s">
        <v>675</v>
      </c>
      <c r="G3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676</v>
      </c>
      <c r="B1" s="2" t="s">
        <v>677</v>
      </c>
      <c r="C1" s="2" t="s">
        <v>2</v>
      </c>
      <c r="D1" s="2" t="s">
        <v>32</v>
      </c>
      <c r="E1" s="2" t="s">
        <v>678</v>
      </c>
    </row>
    <row r="2" spans="1:5">
      <c r="A2" s="4" t="s">
        <v>82</v>
      </c>
      <c r="C2" s="7" t="n">
        <v>148000</v>
      </c>
      <c r="D2" s="4" t="s">
        <v>36</v>
      </c>
    </row>
    <row r="3" spans="1:5">
      <c r="A3" s="4" t="s">
        <v>679</v>
      </c>
      <c r="C3" s="6" t="n">
        <v>776165973</v>
      </c>
      <c r="D3" s="6" t="n">
        <v>36271148</v>
      </c>
    </row>
    <row r="4" spans="1:5">
      <c r="A4" s="4" t="s">
        <v>680</v>
      </c>
      <c r="C4" s="9" t="n">
        <v>0.16</v>
      </c>
    </row>
    <row r="5" spans="1:5">
      <c r="A5" s="4" t="s">
        <v>681</v>
      </c>
      <c r="C5" s="7" t="n">
        <v>776166</v>
      </c>
      <c r="D5" s="7" t="n">
        <v>36271</v>
      </c>
    </row>
    <row r="6" spans="1:5">
      <c r="A6" s="4" t="s">
        <v>558</v>
      </c>
    </row>
    <row r="7" spans="1:5">
      <c r="A7" s="4" t="s">
        <v>82</v>
      </c>
      <c r="C7" s="7" t="n">
        <v>148000</v>
      </c>
    </row>
    <row r="8" spans="1:5">
      <c r="A8" s="4" t="s">
        <v>682</v>
      </c>
    </row>
    <row r="9" spans="1:5">
      <c r="A9" s="4" t="s">
        <v>679</v>
      </c>
      <c r="B9" s="6" t="n">
        <v>1000000</v>
      </c>
    </row>
    <row r="10" spans="1:5">
      <c r="A10" s="4" t="s">
        <v>680</v>
      </c>
      <c r="B10" s="12" t="n">
        <v>0.0419</v>
      </c>
    </row>
    <row r="11" spans="1:5">
      <c r="A11" s="4" t="s">
        <v>681</v>
      </c>
      <c r="B11" s="7" t="n">
        <v>41900</v>
      </c>
    </row>
    <row r="12" spans="1:5">
      <c r="A12" s="4" t="s">
        <v>683</v>
      </c>
      <c r="B12" s="7" t="n">
        <v>40000</v>
      </c>
    </row>
    <row r="13" spans="1:5">
      <c r="A13" s="4" t="s">
        <v>684</v>
      </c>
    </row>
    <row r="14" spans="1:5">
      <c r="A14" s="4" t="s">
        <v>685</v>
      </c>
      <c r="E14" s="7" t="n">
        <v>14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2</v>
      </c>
    </row>
    <row r="2" spans="1:3">
      <c r="A2" s="3" t="s">
        <v>211</v>
      </c>
    </row>
    <row r="3" spans="1:3">
      <c r="A3" s="4" t="s">
        <v>46</v>
      </c>
      <c r="B3" s="7" t="n">
        <v>360984</v>
      </c>
      <c r="C3" s="7" t="n">
        <v>203609</v>
      </c>
    </row>
    <row r="4" spans="1:3">
      <c r="A4" s="4" t="s">
        <v>687</v>
      </c>
      <c r="B4" s="4" t="s">
        <v>36</v>
      </c>
      <c r="C4" s="6" t="n">
        <v>58595</v>
      </c>
    </row>
    <row r="5" spans="1:3">
      <c r="A5" s="4" t="s">
        <v>688</v>
      </c>
      <c r="B5" s="4" t="s">
        <v>36</v>
      </c>
      <c r="C5" s="6" t="n">
        <v>56873</v>
      </c>
    </row>
    <row r="6" spans="1:3">
      <c r="A6" s="4" t="s">
        <v>689</v>
      </c>
      <c r="B6" s="4" t="s">
        <v>36</v>
      </c>
      <c r="C6" s="6" t="n">
        <v>33800</v>
      </c>
    </row>
    <row r="7" spans="1:3">
      <c r="A7" s="4" t="s">
        <v>690</v>
      </c>
      <c r="B7" s="7" t="n">
        <v>203609</v>
      </c>
      <c r="C7" s="7" t="n">
        <v>5102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27"/>
    <col customWidth="1" max="7" min="7" width="27"/>
    <col customWidth="1" max="8" min="8" width="21"/>
    <col customWidth="1" max="9" min="9" width="21"/>
    <col customWidth="1" max="10" min="10" width="21"/>
  </cols>
  <sheetData>
    <row r="1" spans="1:10">
      <c r="A1" s="1" t="s">
        <v>691</v>
      </c>
      <c r="B1" s="2" t="s">
        <v>692</v>
      </c>
      <c r="C1" s="2" t="s">
        <v>693</v>
      </c>
      <c r="D1" s="2" t="s">
        <v>694</v>
      </c>
      <c r="E1" s="2" t="s">
        <v>458</v>
      </c>
      <c r="F1" s="2" t="s">
        <v>459</v>
      </c>
      <c r="G1" s="2" t="s">
        <v>461</v>
      </c>
      <c r="H1" s="2" t="s">
        <v>378</v>
      </c>
      <c r="I1" s="2" t="s">
        <v>460</v>
      </c>
      <c r="J1" s="2" t="s">
        <v>471</v>
      </c>
    </row>
    <row r="2" spans="1:10">
      <c r="A2" s="4" t="s">
        <v>484</v>
      </c>
      <c r="G2" s="7" t="n">
        <v>120420</v>
      </c>
      <c r="H2" s="7" t="n">
        <v>135000</v>
      </c>
      <c r="I2" s="7" t="n">
        <v>319598</v>
      </c>
    </row>
    <row r="3" spans="1:10">
      <c r="A3" s="4" t="s">
        <v>695</v>
      </c>
      <c r="D3" s="6" t="n">
        <v>10000</v>
      </c>
      <c r="G3" s="6" t="n">
        <v>10000</v>
      </c>
    </row>
    <row r="4" spans="1:10">
      <c r="A4" s="4" t="s">
        <v>696</v>
      </c>
      <c r="E4" s="7" t="n">
        <v>56196</v>
      </c>
    </row>
    <row r="5" spans="1:10">
      <c r="A5" s="4" t="s">
        <v>697</v>
      </c>
      <c r="D5" s="6" t="n">
        <v>20000</v>
      </c>
      <c r="E5" s="6" t="n">
        <v>20000</v>
      </c>
      <c r="F5" s="6" t="n">
        <v>20000</v>
      </c>
    </row>
    <row r="6" spans="1:10">
      <c r="A6" s="4" t="s">
        <v>698</v>
      </c>
      <c r="H6" s="6" t="n">
        <v>411272</v>
      </c>
    </row>
    <row r="7" spans="1:10">
      <c r="A7" s="4" t="s">
        <v>699</v>
      </c>
      <c r="C7" s="7" t="n">
        <v>411272</v>
      </c>
      <c r="H7" s="6" t="n">
        <v>226616</v>
      </c>
    </row>
    <row r="8" spans="1:10">
      <c r="A8" s="4" t="s">
        <v>700</v>
      </c>
      <c r="H8" s="6" t="n">
        <v>184656</v>
      </c>
    </row>
    <row r="9" spans="1:10">
      <c r="A9" s="4" t="s">
        <v>701</v>
      </c>
      <c r="B9" s="4" t="s">
        <v>396</v>
      </c>
    </row>
    <row r="10" spans="1:10">
      <c r="A10" s="4" t="s">
        <v>702</v>
      </c>
      <c r="B10" s="7" t="n">
        <v>31850</v>
      </c>
    </row>
    <row r="11" spans="1:10">
      <c r="A11" s="4" t="s">
        <v>703</v>
      </c>
    </row>
    <row r="12" spans="1:10">
      <c r="A12" s="4" t="s">
        <v>704</v>
      </c>
      <c r="B12" s="4" t="s">
        <v>395</v>
      </c>
    </row>
    <row r="13" spans="1:10">
      <c r="A13" s="4" t="s">
        <v>705</v>
      </c>
      <c r="B13" s="4" t="s">
        <v>392</v>
      </c>
    </row>
    <row r="14" spans="1:10">
      <c r="A14" s="4" t="s">
        <v>706</v>
      </c>
    </row>
    <row r="15" spans="1:10">
      <c r="A15" s="4" t="s">
        <v>702</v>
      </c>
      <c r="H15" s="6" t="n">
        <v>31850</v>
      </c>
    </row>
    <row r="16" spans="1:10">
      <c r="A16" s="4" t="s">
        <v>707</v>
      </c>
    </row>
    <row r="17" spans="1:10">
      <c r="A17" s="4" t="s">
        <v>702</v>
      </c>
      <c r="H17" s="7" t="n">
        <v>35035</v>
      </c>
    </row>
    <row r="18" spans="1:10">
      <c r="A18" s="4" t="s">
        <v>493</v>
      </c>
    </row>
    <row r="19" spans="1:10">
      <c r="A19" s="4" t="s">
        <v>484</v>
      </c>
      <c r="I19" s="7" t="n">
        <v>200000</v>
      </c>
      <c r="J19" s="10" t="n">
        <v>75000</v>
      </c>
    </row>
    <row r="20" spans="1:10">
      <c r="A20" s="4" t="s">
        <v>708</v>
      </c>
      <c r="F20" s="10" t="n">
        <v>3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709</v>
      </c>
      <c r="B1" s="2" t="s">
        <v>710</v>
      </c>
      <c r="C1" s="2" t="s">
        <v>711</v>
      </c>
      <c r="D1" s="2" t="s">
        <v>712</v>
      </c>
    </row>
    <row r="2" spans="1:4">
      <c r="A2" s="4" t="s">
        <v>321</v>
      </c>
    </row>
    <row r="3" spans="1:4">
      <c r="A3" s="4" t="s">
        <v>713</v>
      </c>
      <c r="C3" s="7" t="n">
        <v>53123</v>
      </c>
    </row>
    <row r="4" spans="1:4">
      <c r="A4" s="4" t="s">
        <v>714</v>
      </c>
    </row>
    <row r="5" spans="1:4">
      <c r="A5" s="4" t="s">
        <v>715</v>
      </c>
      <c r="B5" s="6" t="n">
        <v>2271</v>
      </c>
    </row>
    <row r="6" spans="1:4">
      <c r="A6" s="4" t="s">
        <v>716</v>
      </c>
    </row>
    <row r="7" spans="1:4">
      <c r="A7" s="4" t="s">
        <v>717</v>
      </c>
      <c r="D7" s="6" t="n">
        <v>363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137</v>
      </c>
      <c r="B1" s="2" t="s">
        <v>138</v>
      </c>
    </row>
    <row r="2" spans="1:2">
      <c r="A2" s="3" t="s">
        <v>139</v>
      </c>
    </row>
    <row r="3" spans="1:2">
      <c r="A3" s="4" t="s">
        <v>140</v>
      </c>
      <c r="B3" s="9" t="n">
        <v>0.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43</v>
      </c>
      <c r="B4" s="7" t="n">
        <v>247434</v>
      </c>
      <c r="C4" s="7" t="n">
        <v>-2222129</v>
      </c>
    </row>
    <row r="5" spans="1:3">
      <c r="A5" s="3" t="s">
        <v>144</v>
      </c>
    </row>
    <row r="6" spans="1:3">
      <c r="A6" s="4" t="s">
        <v>87</v>
      </c>
      <c r="B6" s="7" t="n">
        <v>11251</v>
      </c>
      <c r="C6" s="6" t="n">
        <v>4372</v>
      </c>
    </row>
    <row r="7" spans="1:3">
      <c r="A7" s="4" t="s">
        <v>145</v>
      </c>
      <c r="B7" s="4" t="s">
        <v>36</v>
      </c>
      <c r="C7" s="6" t="n">
        <v>80000</v>
      </c>
    </row>
    <row r="8" spans="1:3">
      <c r="A8" s="4" t="s">
        <v>146</v>
      </c>
      <c r="B8" s="4" t="s">
        <v>36</v>
      </c>
      <c r="C8" s="6" t="n">
        <v>-50000</v>
      </c>
    </row>
    <row r="9" spans="1:3">
      <c r="A9" s="4" t="s">
        <v>147</v>
      </c>
      <c r="B9" s="7" t="n">
        <v>155827</v>
      </c>
      <c r="C9" s="7" t="n">
        <v>106275</v>
      </c>
    </row>
    <row r="10" spans="1:3">
      <c r="A10" s="4" t="s">
        <v>148</v>
      </c>
      <c r="B10" s="6" t="n">
        <v>-2647471</v>
      </c>
      <c r="C10" s="4" t="s">
        <v>36</v>
      </c>
    </row>
    <row r="11" spans="1:3">
      <c r="A11" s="4" t="s">
        <v>149</v>
      </c>
      <c r="B11" s="6" t="n">
        <v>733922</v>
      </c>
      <c r="C11" s="7" t="n">
        <v>369949</v>
      </c>
    </row>
    <row r="12" spans="1:3">
      <c r="A12" s="4" t="s">
        <v>150</v>
      </c>
      <c r="B12" s="6" t="n">
        <v>407482</v>
      </c>
      <c r="C12" s="6" t="n">
        <v>227495</v>
      </c>
    </row>
    <row r="13" spans="1:3">
      <c r="A13" s="4" t="s">
        <v>97</v>
      </c>
      <c r="B13" s="6" t="n">
        <v>-660578</v>
      </c>
      <c r="C13" s="6" t="n">
        <v>-138834</v>
      </c>
    </row>
    <row r="14" spans="1:3">
      <c r="A14" s="4" t="s">
        <v>98</v>
      </c>
      <c r="B14" s="6" t="n">
        <v>-116921</v>
      </c>
      <c r="C14" s="6" t="n">
        <v>-22486</v>
      </c>
    </row>
    <row r="15" spans="1:3">
      <c r="A15" s="4" t="s">
        <v>94</v>
      </c>
      <c r="B15" s="7" t="n">
        <v>355253</v>
      </c>
      <c r="C15" s="6" t="n">
        <v>299535</v>
      </c>
    </row>
    <row r="16" spans="1:3">
      <c r="A16" s="4" t="s">
        <v>151</v>
      </c>
      <c r="B16" s="4" t="s">
        <v>36</v>
      </c>
      <c r="C16" s="7" t="n">
        <v>2000</v>
      </c>
    </row>
    <row r="17" spans="1:3">
      <c r="A17" s="4" t="s">
        <v>152</v>
      </c>
      <c r="B17" s="7" t="n">
        <v>13345</v>
      </c>
      <c r="C17" s="4" t="s">
        <v>36</v>
      </c>
    </row>
    <row r="18" spans="1:3">
      <c r="A18" s="3" t="s">
        <v>153</v>
      </c>
    </row>
    <row r="19" spans="1:3">
      <c r="A19" s="4" t="s">
        <v>37</v>
      </c>
      <c r="B19" s="6" t="n">
        <v>-80150</v>
      </c>
      <c r="C19" s="7" t="n">
        <v>26049</v>
      </c>
    </row>
    <row r="20" spans="1:3">
      <c r="A20" s="4" t="s">
        <v>154</v>
      </c>
      <c r="B20" s="6" t="n">
        <v>441358</v>
      </c>
      <c r="C20" s="6" t="n">
        <v>608973</v>
      </c>
    </row>
    <row r="21" spans="1:3">
      <c r="A21" s="4" t="s">
        <v>45</v>
      </c>
      <c r="B21" s="6" t="n">
        <v>445780</v>
      </c>
      <c r="C21" s="6" t="n">
        <v>91464</v>
      </c>
    </row>
    <row r="22" spans="1:3">
      <c r="A22" s="4" t="s">
        <v>155</v>
      </c>
      <c r="B22" s="6" t="n">
        <v>240704</v>
      </c>
      <c r="C22" s="6" t="n">
        <v>168931</v>
      </c>
    </row>
    <row r="23" spans="1:3">
      <c r="A23" s="4" t="s">
        <v>47</v>
      </c>
      <c r="B23" s="7" t="n">
        <v>377115</v>
      </c>
      <c r="C23" s="7" t="n">
        <v>215015</v>
      </c>
    </row>
    <row r="24" spans="1:3">
      <c r="A24" s="4" t="s">
        <v>35</v>
      </c>
      <c r="B24" s="4" t="s">
        <v>36</v>
      </c>
      <c r="C24" s="4" t="s">
        <v>36</v>
      </c>
    </row>
    <row r="25" spans="1:3">
      <c r="A25" s="4" t="s">
        <v>38</v>
      </c>
      <c r="B25" s="7" t="n">
        <v>1499</v>
      </c>
      <c r="C25" s="7" t="n">
        <v>442719</v>
      </c>
    </row>
    <row r="26" spans="1:3">
      <c r="A26" s="4" t="s">
        <v>156</v>
      </c>
      <c r="B26" s="6" t="n">
        <v>-74150</v>
      </c>
      <c r="C26" s="6" t="n">
        <v>209328</v>
      </c>
    </row>
    <row r="27" spans="1:3">
      <c r="A27" s="3" t="s">
        <v>157</v>
      </c>
    </row>
    <row r="28" spans="1:3">
      <c r="A28" s="4" t="s">
        <v>158</v>
      </c>
      <c r="B28" s="7" t="n">
        <v>-1108</v>
      </c>
      <c r="C28" s="6" t="n">
        <v>-26779</v>
      </c>
    </row>
    <row r="29" spans="1:3">
      <c r="A29" s="4" t="s">
        <v>159</v>
      </c>
      <c r="B29" s="4" t="s">
        <v>36</v>
      </c>
      <c r="C29" s="6" t="n">
        <v>-4825</v>
      </c>
    </row>
    <row r="30" spans="1:3">
      <c r="A30" s="4" t="s">
        <v>160</v>
      </c>
      <c r="B30" s="7" t="n">
        <v>-1108</v>
      </c>
      <c r="C30" s="6" t="n">
        <v>-31604</v>
      </c>
    </row>
    <row r="31" spans="1:3">
      <c r="A31" s="3" t="s">
        <v>161</v>
      </c>
    </row>
    <row r="32" spans="1:3">
      <c r="A32" s="4" t="s">
        <v>162</v>
      </c>
      <c r="B32" s="6" t="n">
        <v>48422</v>
      </c>
      <c r="C32" s="7" t="n">
        <v>1401</v>
      </c>
    </row>
    <row r="33" spans="1:3">
      <c r="A33" s="4" t="s">
        <v>163</v>
      </c>
      <c r="B33" s="7" t="n">
        <v>-5500</v>
      </c>
      <c r="C33" s="4" t="s">
        <v>36</v>
      </c>
    </row>
    <row r="34" spans="1:3">
      <c r="A34" s="4" t="s">
        <v>164</v>
      </c>
      <c r="B34" s="4" t="s">
        <v>36</v>
      </c>
      <c r="C34" s="7" t="n">
        <v>240500</v>
      </c>
    </row>
    <row r="35" spans="1:3">
      <c r="A35" s="4" t="s">
        <v>165</v>
      </c>
      <c r="B35" s="7" t="n">
        <v>100000</v>
      </c>
      <c r="C35" s="4" t="s">
        <v>36</v>
      </c>
    </row>
    <row r="36" spans="1:3">
      <c r="A36" s="4" t="s">
        <v>166</v>
      </c>
      <c r="B36" s="4" t="s">
        <v>36</v>
      </c>
      <c r="C36" s="4" t="s">
        <v>36</v>
      </c>
    </row>
    <row r="37" spans="1:3">
      <c r="A37" s="4" t="s">
        <v>167</v>
      </c>
      <c r="B37" s="7" t="n">
        <v>-43482</v>
      </c>
      <c r="C37" s="7" t="n">
        <v>-450500</v>
      </c>
    </row>
    <row r="38" spans="1:3">
      <c r="A38" s="4" t="s">
        <v>168</v>
      </c>
      <c r="B38" s="6" t="n">
        <v>99440</v>
      </c>
      <c r="C38" s="6" t="n">
        <v>-208599</v>
      </c>
    </row>
    <row r="39" spans="1:3">
      <c r="A39" s="4" t="s">
        <v>169</v>
      </c>
      <c r="B39" s="6" t="n">
        <v>24182</v>
      </c>
      <c r="C39" s="6" t="n">
        <v>-30875</v>
      </c>
    </row>
    <row r="40" spans="1:3">
      <c r="A40" s="4" t="s">
        <v>170</v>
      </c>
      <c r="B40" s="6" t="n">
        <v>-1045</v>
      </c>
      <c r="C40" s="6" t="n">
        <v>1045</v>
      </c>
    </row>
    <row r="41" spans="1:3">
      <c r="A41" s="4" t="s">
        <v>171</v>
      </c>
      <c r="B41" s="6" t="n">
        <v>19026</v>
      </c>
      <c r="C41" s="6" t="n">
        <v>48856</v>
      </c>
    </row>
    <row r="42" spans="1:3">
      <c r="A42" s="4" t="s">
        <v>172</v>
      </c>
      <c r="B42" s="6" t="n">
        <v>42163</v>
      </c>
      <c r="C42" s="7" t="n">
        <v>19026</v>
      </c>
    </row>
    <row r="43" spans="1:3">
      <c r="A43" s="3" t="s">
        <v>173</v>
      </c>
    </row>
    <row r="44" spans="1:3">
      <c r="A44" s="4" t="s">
        <v>174</v>
      </c>
      <c r="B44" s="7" t="n">
        <v>30981</v>
      </c>
      <c r="C44" s="4" t="s">
        <v>36</v>
      </c>
    </row>
    <row r="45" spans="1:3">
      <c r="A45" s="4" t="s">
        <v>175</v>
      </c>
      <c r="B45" s="4" t="s">
        <v>36</v>
      </c>
      <c r="C45" s="4" t="s">
        <v>36</v>
      </c>
    </row>
    <row r="46" spans="1:3">
      <c r="A46" s="3" t="s">
        <v>176</v>
      </c>
    </row>
    <row r="47" spans="1:3">
      <c r="A47" s="4" t="s">
        <v>177</v>
      </c>
      <c r="B47" s="7" t="n">
        <v>637820</v>
      </c>
      <c r="C47" s="7" t="n">
        <v>124534</v>
      </c>
    </row>
    <row r="48" spans="1:3">
      <c r="A48" s="4" t="s">
        <v>178</v>
      </c>
      <c r="B48" s="4" t="s">
        <v>36</v>
      </c>
      <c r="C48" s="6" t="n">
        <v>100000</v>
      </c>
    </row>
    <row r="49" spans="1:3">
      <c r="A49" s="4" t="s">
        <v>179</v>
      </c>
      <c r="B49" s="7" t="n">
        <v>35000</v>
      </c>
      <c r="C49" s="7" t="n">
        <v>5000</v>
      </c>
    </row>
    <row r="50" spans="1:3">
      <c r="A50" s="4" t="s">
        <v>180</v>
      </c>
      <c r="B50" s="6" t="n">
        <v>552958</v>
      </c>
      <c r="C50" s="4" t="s">
        <v>36</v>
      </c>
    </row>
    <row r="51" spans="1:3">
      <c r="A51" s="4" t="s">
        <v>181</v>
      </c>
      <c r="B51" s="7" t="n">
        <v>1020000</v>
      </c>
      <c r="C51"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 of Cash </vt:lpstr>
      <vt:lpstr>Organization and Nature of Oper</vt:lpstr>
      <vt:lpstr>Basis of Presentation</vt:lpstr>
      <vt:lpstr>Going Concern</vt:lpstr>
      <vt:lpstr>Summary of Significant Accounti</vt:lpstr>
      <vt:lpstr>Loans Receivable</vt:lpstr>
      <vt:lpstr>Investments</vt:lpstr>
      <vt:lpstr>Fixed Assets</vt:lpstr>
      <vt:lpstr>Debt &amp; Accounts Payables</vt:lpstr>
      <vt:lpstr>Income Taxes</vt:lpstr>
      <vt:lpstr>Stockholders' Equity (Deficit)</vt:lpstr>
      <vt:lpstr>Related Party Transactions</vt:lpstr>
      <vt:lpstr>Commitments and Contingencies</vt:lpstr>
      <vt:lpstr>Subsequent Events</vt:lpstr>
      <vt:lpstr>Summary of Significant Accoun21</vt:lpstr>
      <vt:lpstr>Summary of Significant Accoun22</vt:lpstr>
      <vt:lpstr>Investments (Tables)</vt:lpstr>
      <vt:lpstr>Fixed Assets (Tables)</vt:lpstr>
      <vt:lpstr>Debt &amp; Accounts Payables (Table</vt:lpstr>
      <vt:lpstr>Income Taxes (Tables)</vt:lpstr>
      <vt:lpstr>Related Party Transactions (Tab</vt:lpstr>
      <vt:lpstr>Organization and Nature of Op28</vt:lpstr>
      <vt:lpstr>Going Concern (Details Narrativ</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Loans Receivable (Details Narra</vt:lpstr>
      <vt:lpstr>Investments (Details Narrative)</vt:lpstr>
      <vt:lpstr>Investments - Schedule of Equit</vt:lpstr>
      <vt:lpstr>Fixed Assets (Details Narrative</vt:lpstr>
      <vt:lpstr>Fixed Assets - Summary of Fixed</vt:lpstr>
      <vt:lpstr>Debt &amp; Accounts Payables (Detai</vt:lpstr>
      <vt:lpstr>Debt &amp; Accounts Payables - Sche</vt:lpstr>
      <vt:lpstr>Debt &amp; Accounts Payables - Sc44</vt:lpstr>
      <vt:lpstr>Debt &amp; Accounts Payables - Sc45</vt:lpstr>
      <vt:lpstr>Debt &amp; Accounts Payables - Summ</vt:lpstr>
      <vt:lpstr>Debt &amp; Accounts Payables - Sc47</vt:lpstr>
      <vt:lpstr>Debt &amp; Accounts Payables - Sc48</vt:lpstr>
      <vt:lpstr>Income Taxes (Details Narrative</vt:lpstr>
      <vt:lpstr>Income Taxes - Schedule of Prov</vt:lpstr>
      <vt:lpstr>Income Taxes - Schedule of Net </vt:lpstr>
      <vt:lpstr>Stockholders' Equity (Deficit) </vt:lpstr>
      <vt:lpstr>Related Party Transactions (Det</vt:lpstr>
      <vt:lpstr>Related Party Transactions - Sc</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22:02Z</dcterms:created>
  <dcterms:modified xmlns:dcterms="http://purl.org/dc/terms/" xmlns:xsi="http://www.w3.org/2001/XMLSchema-instance" xsi:type="dcterms:W3CDTF">2016-03-18T14:22:02Z</dcterms:modified>
  <dc:title xmlns:dc="http://purl.org/dc/elements/1.1/">Untitled</dc:title>
  <dc:description xmlns:dc="http://purl.org/dc/elements/1.1/"/>
  <dc:subject xmlns:dc="http://purl.org/dc/elements/1.1/"/>
  <cp:keywords/>
  <cp:category/>
</cp:coreProperties>
</file>